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APP Acquisition" sheetId="7" state="visible" r:id="rId7"/>
    <sheet xmlns:r="http://schemas.openxmlformats.org/officeDocument/2006/relationships" name="Fair Value Measurements" sheetId="8" state="visible" r:id="rId8"/>
    <sheet xmlns:r="http://schemas.openxmlformats.org/officeDocument/2006/relationships" name="Accounts Receivable and Concent" sheetId="9" state="visible" r:id="rId9"/>
    <sheet xmlns:r="http://schemas.openxmlformats.org/officeDocument/2006/relationships" name="Inventory" sheetId="10" state="visible" r:id="rId10"/>
    <sheet xmlns:r="http://schemas.openxmlformats.org/officeDocument/2006/relationships" name="Goodwill and Intangible Assets"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Share-Based Compensation" sheetId="14" state="visible" r:id="rId14"/>
    <sheet xmlns:r="http://schemas.openxmlformats.org/officeDocument/2006/relationships" name="Contingent Liabilities"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Industry Segments and Financial" sheetId="18" state="visible" r:id="rId18"/>
    <sheet xmlns:r="http://schemas.openxmlformats.org/officeDocument/2006/relationships" name="Subsequent Events" sheetId="19" state="visible" r:id="rId19"/>
    <sheet xmlns:r="http://schemas.openxmlformats.org/officeDocument/2006/relationships" name="Basis of Presentation (Policy)" sheetId="20" state="visible" r:id="rId20"/>
    <sheet xmlns:r="http://schemas.openxmlformats.org/officeDocument/2006/relationships" name="Basis of Presentation (Tables)" sheetId="21" state="visible" r:id="rId21"/>
    <sheet xmlns:r="http://schemas.openxmlformats.org/officeDocument/2006/relationships" name="Fair Value Measurements (Tables" sheetId="22" state="visible" r:id="rId22"/>
    <sheet xmlns:r="http://schemas.openxmlformats.org/officeDocument/2006/relationships" name="Accounts Receivable and Conce23" sheetId="23" state="visible" r:id="rId23"/>
    <sheet xmlns:r="http://schemas.openxmlformats.org/officeDocument/2006/relationships" name="Inventory (Tables)" sheetId="24" state="visible" r:id="rId24"/>
    <sheet xmlns:r="http://schemas.openxmlformats.org/officeDocument/2006/relationships" name="Goodwill and Intangible Assets " sheetId="25" state="visible" r:id="rId25"/>
    <sheet xmlns:r="http://schemas.openxmlformats.org/officeDocument/2006/relationships" name="Debt (Tables)" sheetId="26" state="visible" r:id="rId26"/>
    <sheet xmlns:r="http://schemas.openxmlformats.org/officeDocument/2006/relationships" name="Share-Based Compensation (Table" sheetId="27" state="visible" r:id="rId27"/>
    <sheet xmlns:r="http://schemas.openxmlformats.org/officeDocument/2006/relationships" name="Income Taxes (Tables)" sheetId="28" state="visible" r:id="rId28"/>
    <sheet xmlns:r="http://schemas.openxmlformats.org/officeDocument/2006/relationships" name="Industry Segments and Financi29" sheetId="29" state="visible" r:id="rId29"/>
    <sheet xmlns:r="http://schemas.openxmlformats.org/officeDocument/2006/relationships" name="Basis of Presentation (Narrativ" sheetId="30" state="visible" r:id="rId30"/>
    <sheet xmlns:r="http://schemas.openxmlformats.org/officeDocument/2006/relationships" name="Basis of Presentation (Summary " sheetId="31" state="visible" r:id="rId31"/>
    <sheet xmlns:r="http://schemas.openxmlformats.org/officeDocument/2006/relationships" name="APP Acquisition (Narrative) (De" sheetId="32" state="visible" r:id="rId32"/>
    <sheet xmlns:r="http://schemas.openxmlformats.org/officeDocument/2006/relationships" name="Fair Value Measurements (Narrat" sheetId="33" state="visible" r:id="rId33"/>
    <sheet xmlns:r="http://schemas.openxmlformats.org/officeDocument/2006/relationships" name="Fair Value Measurements (Reconc" sheetId="34" state="visible" r:id="rId34"/>
    <sheet xmlns:r="http://schemas.openxmlformats.org/officeDocument/2006/relationships" name="Fair Value Measurements (Schedu" sheetId="35" state="visible" r:id="rId35"/>
    <sheet xmlns:r="http://schemas.openxmlformats.org/officeDocument/2006/relationships" name="Accounts Receivable and Conce36" sheetId="36" state="visible" r:id="rId36"/>
    <sheet xmlns:r="http://schemas.openxmlformats.org/officeDocument/2006/relationships" name="Accounts Receivable and Conce37" sheetId="37" state="visible" r:id="rId37"/>
    <sheet xmlns:r="http://schemas.openxmlformats.org/officeDocument/2006/relationships" name="Accounts Receivable and Conce38" sheetId="38" state="visible" r:id="rId38"/>
    <sheet xmlns:r="http://schemas.openxmlformats.org/officeDocument/2006/relationships" name="Inventory (Components Of Invent" sheetId="39" state="visible" r:id="rId39"/>
    <sheet xmlns:r="http://schemas.openxmlformats.org/officeDocument/2006/relationships" name="Goodwill and Intangible Asset40" sheetId="40" state="visible" r:id="rId40"/>
    <sheet xmlns:r="http://schemas.openxmlformats.org/officeDocument/2006/relationships" name="Goodwill and Intangible Asset41"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Debt (Narrative) (Details)" sheetId="44" state="visible" r:id="rId44"/>
    <sheet xmlns:r="http://schemas.openxmlformats.org/officeDocument/2006/relationships" name="Debt (Credit Agreement) (Detail" sheetId="45" state="visible" r:id="rId45"/>
    <sheet xmlns:r="http://schemas.openxmlformats.org/officeDocument/2006/relationships" name="Debt (Residual Royalty Agreemen" sheetId="46" state="visible" r:id="rId46"/>
    <sheet xmlns:r="http://schemas.openxmlformats.org/officeDocument/2006/relationships" name="Debt (Credit Agreement Interest" sheetId="47" state="visible" r:id="rId47"/>
    <sheet xmlns:r="http://schemas.openxmlformats.org/officeDocument/2006/relationships" name="Stockholders' Equity (Narative)" sheetId="48" state="visible" r:id="rId48"/>
    <sheet xmlns:r="http://schemas.openxmlformats.org/officeDocument/2006/relationships" name="Share-Based Compensation (Narra" sheetId="49" state="visible" r:id="rId49"/>
    <sheet xmlns:r="http://schemas.openxmlformats.org/officeDocument/2006/relationships" name="Share-Based Compensation (Recor" sheetId="50" state="visible" r:id="rId50"/>
    <sheet xmlns:r="http://schemas.openxmlformats.org/officeDocument/2006/relationships" name="Share-Based Compensation (Weigh" sheetId="51" state="visible" r:id="rId51"/>
    <sheet xmlns:r="http://schemas.openxmlformats.org/officeDocument/2006/relationships" name="Share-Based Compensation (Summa" sheetId="52" state="visible" r:id="rId52"/>
    <sheet xmlns:r="http://schemas.openxmlformats.org/officeDocument/2006/relationships" name="Share-Based Compensation (Sum53" sheetId="53" state="visible" r:id="rId53"/>
    <sheet xmlns:r="http://schemas.openxmlformats.org/officeDocument/2006/relationships" name="Contingent Liabilities (Narrati" sheetId="54" state="visible" r:id="rId54"/>
    <sheet xmlns:r="http://schemas.openxmlformats.org/officeDocument/2006/relationships" name="Income Taxes (Narrative) (Detai" sheetId="55" state="visible" r:id="rId55"/>
    <sheet xmlns:r="http://schemas.openxmlformats.org/officeDocument/2006/relationships" name="Income Taxes (Reconciliation Of" sheetId="56" state="visible" r:id="rId56"/>
    <sheet xmlns:r="http://schemas.openxmlformats.org/officeDocument/2006/relationships" name="Income Taxes (Significant Compo" sheetId="57" state="visible" r:id="rId57"/>
    <sheet xmlns:r="http://schemas.openxmlformats.org/officeDocument/2006/relationships" name="Income Taxes (Schedule Of Defer" sheetId="58" state="visible" r:id="rId58"/>
    <sheet xmlns:r="http://schemas.openxmlformats.org/officeDocument/2006/relationships" name="Industry Segments and Financi59" sheetId="59" state="visible" r:id="rId59"/>
    <sheet xmlns:r="http://schemas.openxmlformats.org/officeDocument/2006/relationships" name="Industry Segments and Financi60" sheetId="60" state="visible" r:id="rId60"/>
  </sheets>
  <definedNames/>
  <calcPr calcId="124519" fullCalcOnLoad="1"/>
</workbook>
</file>

<file path=xl/sharedStrings.xml><?xml version="1.0" encoding="utf-8"?>
<sst xmlns="http://schemas.openxmlformats.org/spreadsheetml/2006/main" uniqueCount="686">
  <si>
    <t>Document And Entity Information - shares</t>
  </si>
  <si>
    <t>9 Months Ended</t>
  </si>
  <si>
    <t>Jun. 30, 2018</t>
  </si>
  <si>
    <t>Aug. 10, 2018</t>
  </si>
  <si>
    <t>Document And Entity Information [Abstract]</t>
  </si>
  <si>
    <t>Document Type</t>
  </si>
  <si>
    <t>10-Q</t>
  </si>
  <si>
    <t>Document Period End Date</t>
  </si>
  <si>
    <t>Jun. 30,
		2018</t>
  </si>
  <si>
    <t>Amendment Flag</t>
  </si>
  <si>
    <t>false</t>
  </si>
  <si>
    <t>Entity Registrant Name</t>
  </si>
  <si>
    <t>VERU INC.</t>
  </si>
  <si>
    <t>Entity Central Index Key</t>
  </si>
  <si>
    <t>Current Fiscal Year End Date</t>
  </si>
  <si>
    <t>--09-30</t>
  </si>
  <si>
    <t>Entity Filer Category</t>
  </si>
  <si>
    <t>Smaller Reporting Company</t>
  </si>
  <si>
    <t>Document Fiscal Year Focus</t>
  </si>
  <si>
    <t>Document Fiscal Period Focus</t>
  </si>
  <si>
    <t>Q3</t>
  </si>
  <si>
    <t>Trading Symbol</t>
  </si>
  <si>
    <t>veru</t>
  </si>
  <si>
    <t>Entity Common Stock, Shares Outstanding</t>
  </si>
  <si>
    <t>Condensed Consolidated Balance Sheets - USD ($)</t>
  </si>
  <si>
    <t>Sep. 30, 2017</t>
  </si>
  <si>
    <t>Current Assets:</t>
  </si>
  <si>
    <t>Cash</t>
  </si>
  <si>
    <t>Accounts receivable, net</t>
  </si>
  <si>
    <t>Inventory, net</t>
  </si>
  <si>
    <t>Prepaid expenses and other current assets</t>
  </si>
  <si>
    <t>TOTAL CURRENT ASSETS</t>
  </si>
  <si>
    <t>PLANT AND EQUIPMENT</t>
  </si>
  <si>
    <t>Equipment, furniture and fixtures</t>
  </si>
  <si>
    <t>Leasehold improvements</t>
  </si>
  <si>
    <t>Less: accumulated depreciation and amortization</t>
  </si>
  <si>
    <t>Plant and equipment, net</t>
  </si>
  <si>
    <t>Other trade receivables (Notes 4)</t>
  </si>
  <si>
    <t>Other assets</t>
  </si>
  <si>
    <t>Deferred income taxes</t>
  </si>
  <si>
    <t>Intangible assets, net</t>
  </si>
  <si>
    <t>Goodwill</t>
  </si>
  <si>
    <t>TOTAL ASSETS</t>
  </si>
  <si>
    <t>Current Liabilities:</t>
  </si>
  <si>
    <t>Accounts payable</t>
  </si>
  <si>
    <t>Accrued expenses and other current liabilities</t>
  </si>
  <si>
    <t>Credit agreement, short-term portion (Note 7)</t>
  </si>
  <si>
    <t>Unearned revenue</t>
  </si>
  <si>
    <t>Accrued compensation</t>
  </si>
  <si>
    <t>TOTAL CURRENT LIABILITIES</t>
  </si>
  <si>
    <t>LONG-TERM LIABILITIES</t>
  </si>
  <si>
    <t>Credit agreement, long-term portion (Note 7)</t>
  </si>
  <si>
    <t>Residual royalty agreement (Note 7)</t>
  </si>
  <si>
    <t>Other liabilities (Note 4)</t>
  </si>
  <si>
    <t>Deferred rent</t>
  </si>
  <si>
    <t>TOTAL LIABILITIES</t>
  </si>
  <si>
    <t>Commitments and contingencies (Note 10)</t>
  </si>
  <si>
    <t xml:space="preserve"> </t>
  </si>
  <si>
    <t>STOCKHOLDERS' EQUITY</t>
  </si>
  <si>
    <t>Common stock</t>
  </si>
  <si>
    <t>Additional paid-in-capital</t>
  </si>
  <si>
    <t>Accumulated other comprehensive loss</t>
  </si>
  <si>
    <t>Accumulated deficit</t>
  </si>
  <si>
    <t>Treasury stock, at cost</t>
  </si>
  <si>
    <t>TOTAL STOCKHOLDERS' EQUITY</t>
  </si>
  <si>
    <t>TOTAL LIABILITIES AND STOCKHOLDERS' EQUITY</t>
  </si>
  <si>
    <t>Condensed Consolidated Statements Of Operations - USD ($)</t>
  </si>
  <si>
    <t>3 Months Ended</t>
  </si>
  <si>
    <t>Jun. 30, 2017</t>
  </si>
  <si>
    <t>Condensed Consolidated Statements Of Operations [Abstract]</t>
  </si>
  <si>
    <t>Net revenues</t>
  </si>
  <si>
    <t>Cost of sales</t>
  </si>
  <si>
    <t>Gross profit</t>
  </si>
  <si>
    <t>Operating expenses:</t>
  </si>
  <si>
    <t>Research and development</t>
  </si>
  <si>
    <t>Selling, general and administrative</t>
  </si>
  <si>
    <t>Loss on settlement of accounts receivable</t>
  </si>
  <si>
    <t>Business acquisition</t>
  </si>
  <si>
    <t>Total operating expenses</t>
  </si>
  <si>
    <t>Operating loss</t>
  </si>
  <si>
    <t>Non-operating expenses:</t>
  </si>
  <si>
    <t>Interest expense</t>
  </si>
  <si>
    <t>Other income (expense), net</t>
  </si>
  <si>
    <t>Change in fair value of derivative liabilities</t>
  </si>
  <si>
    <t>Foreign currency transaction loss</t>
  </si>
  <si>
    <t>Total non-operating expenses</t>
  </si>
  <si>
    <t>Loss before income taxes</t>
  </si>
  <si>
    <t>Income tax expense (benefit)</t>
  </si>
  <si>
    <t>Net loss</t>
  </si>
  <si>
    <t>Net loss per basic and diluted common share outstanding</t>
  </si>
  <si>
    <t>Basic and diluted weighted average common shares outstanding</t>
  </si>
  <si>
    <t>Condensed Consolidated Statement Of Stockholders’ Equity - 9 months ended Jun. 30, 2018 - USD ($)</t>
  </si>
  <si>
    <t>Preferred Stock [Member]</t>
  </si>
  <si>
    <t>Common Stock [Member]</t>
  </si>
  <si>
    <t>Additional Paid-in Capital [Member]</t>
  </si>
  <si>
    <t>Accumulated Other Comprehensive Loss [Member]</t>
  </si>
  <si>
    <t>Accumulated Deficit [Member]</t>
  </si>
  <si>
    <t>Treasury Stock at Cost [Member]</t>
  </si>
  <si>
    <t>Total</t>
  </si>
  <si>
    <t>Balance at Sep. 30, 2017</t>
  </si>
  <si>
    <t>Balance (in Shares) at Sep. 30, 2017</t>
  </si>
  <si>
    <t>Share-based compensation</t>
  </si>
  <si>
    <t>Shares issued in connection with common stock purchase agreement</t>
  </si>
  <si>
    <t>Shares issued in connection with common stock purchase agreement ( in Shares)</t>
  </si>
  <si>
    <t>Sale of shares under common stock purchase agreement</t>
  </si>
  <si>
    <t>Sale of shares under common stock purchase agreement (in Shares)</t>
  </si>
  <si>
    <t>Amortization of deferred costs</t>
  </si>
  <si>
    <t>Shares issued upon exercise of stock options</t>
  </si>
  <si>
    <t>Shares issued upon exercise of stock options ( in Shares)</t>
  </si>
  <si>
    <t>Balance at Jun. 30, 2018</t>
  </si>
  <si>
    <t>Balance (in Shares) at Jun. 30, 2018</t>
  </si>
  <si>
    <t>Condensed Consolidated Statements Of Cash Flows - USD ($)</t>
  </si>
  <si>
    <t>OPERATING ACTIVITIES</t>
  </si>
  <si>
    <t>Adjustments to reconcile net loss to net cash (used in) provided by operating activities:</t>
  </si>
  <si>
    <t>Depreciation and amortization</t>
  </si>
  <si>
    <t>Amortization of intangible assets</t>
  </si>
  <si>
    <t>Noncash interest expense</t>
  </si>
  <si>
    <t>Warrants issued</t>
  </si>
  <si>
    <t>Other</t>
  </si>
  <si>
    <t>Changes in current assets and liabilities, net of effects of acquisition of a business:</t>
  </si>
  <si>
    <t>Decrease in accounts receivable</t>
  </si>
  <si>
    <t>Decrease (increase) in inventory</t>
  </si>
  <si>
    <t>Increase in prepaid expenses and other assets</t>
  </si>
  <si>
    <t>Increase in accounts payable</t>
  </si>
  <si>
    <t>Decrease (increase) in unearned revenue</t>
  </si>
  <si>
    <t>Increase (decrease) in accrued expenses and other current liabilities</t>
  </si>
  <si>
    <t>Net cash (used in) provided by operating activities</t>
  </si>
  <si>
    <t>INVESTING ACTIVITIES</t>
  </si>
  <si>
    <t>Capital expenditures, net</t>
  </si>
  <si>
    <t>Net cash used in investing activities</t>
  </si>
  <si>
    <t>FINANCING ACTIVITIES</t>
  </si>
  <si>
    <t>Proceeds from SWK credit agreement</t>
  </si>
  <si>
    <t>Payment of debt issuance costs</t>
  </si>
  <si>
    <t>Installment payment on SWK credit agreement</t>
  </si>
  <si>
    <t>Net proceeds from sale of shares under common stock purchase agreement</t>
  </si>
  <si>
    <t>Proceeds from stock option exercises</t>
  </si>
  <si>
    <t>Net cash provided by financing activities</t>
  </si>
  <si>
    <t>Net increase in cash</t>
  </si>
  <si>
    <t>CASH AT BEGINNING OF PERIOD</t>
  </si>
  <si>
    <t>CASH AT END OF PERIOD</t>
  </si>
  <si>
    <t>Schedule of noncash investing and financing activities:</t>
  </si>
  <si>
    <t>Issuance of common stock in connection with the APP Acquisition</t>
  </si>
  <si>
    <t>Issuance of Series 4 Preferred Stock in connection with the APP Acquisition</t>
  </si>
  <si>
    <t>Reduction of accrued expense upon issuance of shares</t>
  </si>
  <si>
    <t>Basis of Presentation</t>
  </si>
  <si>
    <t>Basis of Presentation [Abstract]</t>
  </si>
  <si>
    <t>Note 1 - Basis of Presentation
﻿
The accompanying unaudited interim condensed consolidated financial statements for Veru Inc. (“we,” “our,” “us,” “Veru” or the “Company”) have been prepared pursuant to the rules and regulations of the Securities and Exchange Commission (“SEC”) for reporting of interim financial information. Pursuant to these rules and regulations, certain information and footnote disclosures normally included in annual financial statements prepared in accordance with accounting principles generally accepted in the United States (“U.S. GAAP”) have been condensed or omitted, although the Company believes that the disclosures made are adequate to make the information not misleading. Accordingly, these statements do not include all the disclosures normally required by U.S. GAAP for annual financial statements and should be read in conjunction with Management’s Discussion and Analysis of Financial Condition and Results of Operations contained in this report and the audited financial statements and notes thereto included in our Annual Report on Form 10-K for the fiscal year ended September 30, 2017 . The accompanying condensed consolidated balance sheet as of September 30, 2017 has been derived from our audited financial statements. The unaudited condensed consolidated statements of operations for the three and nine months ended June 30, 2018 and cash flows for the nine months ended June 30, 2018 are not necessarily indicative of the results to be expected for any future period or for the fiscal year ending September 30, 2018 .
﻿
The preparation of our unaudited interim condensed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
﻿
In the opinion of management, the accompanying unaudited interim condensed consolidated financial statements contain all adjustments (consisting of only normally recurring adjustments) necessary to present fairly the financial position and results of operations as of the dates and for the periods presented.
﻿
Principles of Consolidation and Nature of Operations
The consolidated financial statements include the accounts of Veru and its wholly owned subsidiaries, Aspen Park Pharmaceuticals, Inc. (“APP”) and The Female Health Company Limited, and The Female Health Company Limited’s wholly owned subsidiary, The Female Health Company (UK) plc, and The Female Health Company (UK) plc’s wholly owned subsidiary, The Female Health Company (M) SDN.BHD. All significant intercompany transactions and accounts have been eliminated in consolidation. Prior to the completion of the acquisition (the “APP Acquisition”) of APP through the merger of a wholly owned subsidiary of the Company into APP, the Company had been a single product company engaged in marketing, manufacturing and distributing a consumer health care product, the FC2 Female Condom® (“FC2”) . The completion of the APP Acquisition transitioned the Company into a biopharmaceutical company with multiple drug products under clinical development focused on urology and oncology. Nearly all of the Company’s net revenues during the three and nine months ended June 30, 2018 and 2017 were derived from sales of FC2. The Female Health Company Limited is the holding company of The Female Health Company (UK) plc, which is located in London, England (collectively the “U.K. subsidiary”). The Female Health Company (M) SDN.BHD leases a manufacturing facility located in Selangor D.E., Malaysia (the “Malaysia subsidiary”). The Company’s headquarters are located in Miami, Florida in a leased office facility.
﻿
FC2 has been distributed in either or both commercial (private sector) and public health sector markets in 149 countries. It is marketed to consumers in 25 countries through distributors, public health programs, and/or retailers and in the U.S. by prescription.
﻿
Reclassifications: Certain prior period amounts in the accompanying unaudited interim condensed consolidated financial statements have been reclassified to conform with the current period presentation. These reclassifications had no effect on the results of operations or financial position for any period presented.
﻿
Cash concentration : The Company’s cash is maintained primarily in three financial institutions, located in Chicago, Illinois, London, England and Kuala Lumpur, Malaysia, respectively.
﻿
Restricted cash : Restricted cash relates to security provided to one of the Company’s U.K. banks for performance bonds issued in favor of customers. The Company has a facility of $250,000 for such performance bonds. Such security has been extended infrequently and only on occasions where it has been a contract term expressly stipulated as an absolute requirement by the customer or its provider of funds. The expiration of the bond is defined by the completion of the event such as, but not limited to, a period of time after the product has been distributed or expiration of the product shelf life. Restricted cash was approximately $137,000 and $139,000 at June 30, 2018 and September 30, 2017 , respectively, and is included in cash on the accompanying unaudited condensed consolidated balance sheets .
﻿
Accounts receivable and concentration of credit risk : Accounts receivable are carried at original invoice amount less an estimate made for doubtful receivables based on a review of all outstanding amounts on a periodic basis.
﻿
The Company's standard credit terms vary from 30 to 120 days, depending on the class of trade and customary terms within a territory, so accounts receivable is affected by the mix of purchasers within the period. As is typical in the Company's business, extended credit terms may occasionally be offered as a sales promotion or for certain sales. The Company has agreed to credit terms of up to 150 days with our distributor in the Republic of South Africa. For the order of 15 million units under the Brazil tender in 2014, the Company agreed to up to 360 days credit terms with our distributor in Brazil subject to earlier payment upon receipt of payment by the distributor from the Brazilian Government. See discussion of receivables in Note 4. For the past twelve months, the Company's average days’ sales outstanding was approximately 133 days.
﻿
Inventory : Inventories are valued at the lower of cost or net realizable value. The cost is determined using the first-in, first-out (“FIFO”) method. Inventories are also written down for management’s estimates of product which will not sell prior to its expiration date. Write-downs of inventories establish a new cost basis which is not increased for future increases in the net realizable value of inventories or changes in estimated obsolescence.
﻿
Equipment, furniture and fixtures : Depreciation and amortization are computed using primarily the straight-line method. Depreciation and amortization are computed over the estimated useful lives of the respective assets which range as follows:
﻿
﻿
﻿
﻿
﻿ Manufacturing equipment
5 – 10 years
﻿ Office equipment
3 – 5 years
﻿ Furniture and fixtures
7 – 10 years
﻿
Depreciation on leased assets is computed over the lesser of the remaining lease term or the estimated useful lives of the assets. Depreciation on leased assets is included with depreciation on owned assets.
﻿
Patents and trademarks : The costs for patents and trademarks are expensed when incurred.
﻿
Intangible assets : Our intangible assets arose from the APP Acquisition on October 31, 2016. T hese i ntangible assets are carried at cost less accumulated amortization. Intangible assets with finite lives are tested for impairment whenever events or changes in circumstances indicate that the carrying amount of such assets may not be recoverable . In-process research and development (“IPR&amp;D”) is required to be tested at least annually until the underlying projects are completed or abandoned.
﻿
Assets acquired and liabilities assumed in business combinations, licensing and other transactions are generally recognized at the date of acquisition at their respective fair values. Any excess of the purchase price over the estimated fair values of the net assets acquired is recognized as goodwill. We determined the fair value of intangible assets, including IPR&amp;D, using the “income method.” This method starts with a forecast of net cash flows, risk adjusted for estimated probabilities of technical and regulatory success and adjusted to present value using an appropriate discount rate that reflects the risk associated with the cash flow streams. All assets are valued from a market participant view which might be different than our specific views. The valuation process is very complex and requires significant input and judgment using internal and external sources. Although a valuation is required to be finalized within a one-year period, it must consider all and only those facts and evidence which existed at the acquisition date. The most complex and judgmental matters applicable to the valuation process are summarized below:
﻿
·
Unit of account – Most intangible assets are valued as single global assets rather than multiple assets for each jurisdiction or indication after considering the development stage, expected levels of incremental costs to obtain additional approvals, risks associated with further development, amount and timing of benefits expected to be derived in the future, expected patent lives in various jurisdictions and the intention to promote the asset as a global brand.
·
Estimated useful life – The asset life expected to contribute meaningful cash flows is determined after considering all pertinent matters associated with the asset, including expected regulatory approval dates (if unapproved), exclusivity periods and other legal, regulatory or contractual provisions as well as the effects of any obsolescence, demand, competition, and other economic factors, including barriers to entry.
·
Probability of Technical and Regulatory Success (“PTRS”) Rate – PTRS rates are determined based upon industry averages considering the respective project’s development stage and disease indication and adjusted for specific information or data known at the acquisition date. Subsequent clinical results or other internal or external data obtained could alter the PTRS rate and materially impact the estimated fair value of the intangible asset in subsequent periods leading to impairment charges.
·
Projections – Future revenues are estimated after considering many factors such as initial market opportunity, pricing, sales trajectories to peak sales levels, competitive environment and product evolution. Future costs and expenses are estimated after considering historical market trends, market participant synergies and the timing and level of additional development costs to obtain the initial or additional regulatory approvals, maintain or further enhance the product. We generally assume initial positive cash flows to commence shortly after the receipt of expected regulatory approvals which typically may not occur for a number of years. Actual cash flows attributed to the project are likely to be different than those assumed since projections are subjected to multiple factors including trial results and regulatory matters which could materially change the ultimate commercial success of the asset as well as significantly alter the costs to develop the respective asset into commercially viable products.
·
Tax rates – The expected future income is tax effected using a market participant tax rate. In determining the tax rate, we consider the jurisdiction in which the intellectual property is held and location of research and manufacturing infrastructure. We also consider that any repatriation of earnings would likely have U.S. tax consequences.
·
Discount rate – Discount rates are selected after considering the risks inherent in the future cash flows; the assessment of the asset’s life cycle and the competitive trends impacting the asset, including consideration of any technical, legal, regulatory, or economic barriers to entry, as well as expected changes in standards of practice for indications addressed by the asset.
﻿
Intangible assets are highly vulnerable to impairment charges, particularly newly acquired assets for recently launched products. These assets are initially measured at fair value and therefore any reduction in expectations used in the valuations could potentially lead to impairment. Some of the more common potential risks leading to impairment include competition, earlier than expected loss of exclusivity, pricing pressures, adverse regulatory changes or clinical trial results, delay or failure to obtain regulatory approval and additional development costs, inability to achieve expected synergies, higher operating costs, changes in tax laws and other macro-economic changes. The complexity in estimating the fair value of intangible assets in connection with an impairment test is similar to the initial valuation. Considering the high-risk nature of research and development and the industry’s success rate of bringing developmental compounds to market, IPR&amp;D impairment charges are likely to occur in future periods.
﻿
Goodwill : Goodwill represents the difference between the purchase price and the estimated fair value of the net assets acquired in connection with the APP Acquisition. All goodwill resides in the Company’s Research and Development reporting unit.
﻿
Goodwill is tested at least annually for impairment or when events or changes in circumstances indicate that the carrying amount of such assets may not be recoverable, by assessing qualitative factors or performing a quantitative analysis in determining whether it is more likely than not that its fair value exceeds the carrying value. Examples of qualitative factors include our share price, our financial performance compared to budgets, long-term financial plans, macroeconomic, industry and market conditions as well as the substantial excess of fair value over the carrying value of net assets from the annual impairment test previously performed.
﻿
The estimated fair value of a reporting unit is highly sensitive to changes in projections and assumptions; therefore, in some instances changes in these assumptions could potentially lead to impairment. We perform sensitivity analyses around our assumptions in order to assess the reasonableness of the assumptions and the results of our testing. Ultimately, future potential changes in these assumptions may impact the estimated fair value of a reporting unit and cause the fair value of the reporting unit to be below its carrying value. We believe that our estimates are consistent with assumptions that marketplace participants would use in their estimates of fair value; however, if actual results are not consistent with our estimates and assumptions, we may be exposed to an impairment charge that could be material.
﻿
Deferred Financing Costs : Costs incurred in connection with the common stock purchase agreement discussed in Note 8 have been included in other assets on the accompanying unaudited condensed consolidated balance sheet at June 30, 2018. When shares of the Company’s common stock are sold under the common stock purchase agreement, a pro-rata portion of the deferred costs is recorded to additional paid-in-capital.
﻿
Costs incurred in connection with the issuance of debt discussed in Note 7 are presented as a reduction of the debt on the accompanying unaudited condensed consolidated balance sheet at June 30, 2018. These issuance costs are being amortized using the effective interest method over the expected repayment period of the debt, which is currently estimated to occur in the first quarter of fiscal 2021. The amount of amortization was approximately $30,000 and $36,000 for the three and nine months ended June 30, 2018, respectively.
﻿
Fair value measurements : Financial Accounting Standards Board (“FASB”) Accounting Standards Codification (“ASC”) Topic 820 – Fair Value Measurements and Disclosures, defines fair value as the price that would be received to sell an asset or paid to transfer a liability in an orderly transaction between market participants at the measurement date. FASB ASC Topic 820 requires disclosures about the fair value of all financial instruments, whether or not recognized, for financial statement purposes. Disclosures about the fair value of financial instruments are based on pertinent information available to us as of the reporting dates. Accordingly, the estimates presented in the accompanying unaudited condensed consolidated financial statements are not necessarily indicative of the amounts that could be realized on disposition of the financial instruments. See Note 3 for a discussion of fair value measurements .
﻿
Unearned revenue : FC2 is distributed in the U.S. prescription channel principally through large pharmaceutical distributors. These distributors then sell principally to retail pharmacies. Unearned revenue as of June 30, 2018 and September 30, 2017 was approximately $761,000 and $1.0 million , respectively, and was comprised mainly of sales made to a large distributor. We lack the experiential data which would allow us to estimate returns for product sold to this distributor. Therefore, as of June 30, 2018 and September 30, 2017, we determined that we do not yet meet the criteria for the recognition of revenue at the time of shipment to this distributor as returns cannot be reasonably estimated. Accordingly, the Company deferred recognition of revenue on prescription product sold to this particular distributor until the right of return no longer exists, which occurs at the earlier of the time the prescription products were dispensed through patient prescriptions or expiration of the right of return.
﻿
Derivative instruments : The Company does not use derivative instruments to hedge exposures to cash flow, market or foreign currency risks. The Company reviews the terms of debt instruments it enters into to determine whether there are embedded derivative instruments, which are required to be bifurcated and accounted for separately as derivative financial instruments . Embedded derivatives that are not clearly and closely related to the host contract are bifurcated and are recognized at fair value with changes in fair value recognized as either a gain or loss in earnings.
﻿
Revenue recognition : The Company recognizes revenue from product sales when each of the following conditions has been met: an arrangement exists, delivery has occurred, there is a fixed price, and collectability is reasonably assured.
﻿
Research and development costs : Research and development costs are expensed as they are incurred and include salaries and benefits, clinical trials costs and contract services. Nonrefundable advance payments made for goods or services to be used in research and development activities are deferred and capitalized until the goods have been delivered or the related services have been performed. If the goods are no longer expected to be delivered or the services are no longer expected to be performed, the Company would be required to expense the related capitalized advance payments. The Company had no capitalized nonrefundable advance payments as of June 30, 2018 or September 30, 2017 .
﻿
The Company records estimated costs of research and development activities conducted by third-party service providers, which include the conduct of preclinical studies and clinical trials and contract manufacturing activitie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djustments to expense in future periods. Changes in these estimates that result in material changes to the Company’s accruals could materially affect the Company’s results of operations.
﻿
Share-based compensation : The Company accounts for share-based compensation expense for equity awards exchanged for services over the vesting period based on the grant-date fair value. In many instances, the equity awards are issued upon the grant date subject to vesting periods. In certain instances, the equity awards provide for future issuance contingent on future continued employment or performance of services as of the issuance date.
﻿
Advertising : The Company's policy is to expense advertising costs as incurred. Advertising costs were immaterial to the Company’s results of operations for the three and nine months ended June 30, 2018 and 2017.
﻿
Income taxes : The Company files separate income tax returns for its foreign subsidiaries. FASB ASC Topic 740 requires recognition of deferred tax assets and liabilities for the expected future tax consequences of events that have been included in the financial statements or tax returns. Under this method, deferred tax assets and liabilities are determined based on the differences between the financial statements and tax bases of assets and liabilities using enacted tax rates in effect for the year in which the differences are expected to reverse. Deferred tax assets are also provided for carryforwards for income tax purposes. In addition, the amount of any future tax benefits is reduced by a valuation allowance to the extent such benefits are not expected to be realized.
Foreign currency translation and operations : Effective October 1, 2009, the Company determined that there were significant changes in facts and circumstances, triggering an evaluation of its subsidiaries’ functional currency. The evaluation indicated that the U.S. dollar is the currency with the most significant influence upon the subsidiaries. Because all of the U.K. subsidiary's future sales and cash flows would be denominated in U.S. dollars following the October 2009 cessation of production of the Company’s first-generation product, FC1, the U.K. subsidiary adopted the U.S. dollar as its functional currency effective October 1, 2009. As the Malaysia subsidiary is a direct and integral component of the U.K. parent’s operations, it, too, adopted the U.S. dollar as its functional currency as of October 1, 2009. The consistent use of the U.S. dollar as the functional currency across the Company reduces its foreign currency risk and stabilizes its operating results. The cumulative foreign currency translation loss included in accumulated other comprehensive loss was $ 0.6 million as of June 30, 2018 and September 30, 2017 . Assets located outside of the U.S. totaled approximately $6.9 million and $5.6 million at June 30, 2018 and September 30, 2017 , respectively.
Other comprehensive loss : Accounting principles generally require that recognized revenue, expenses, gains and losses be included in net loss. Although certain changes in assets and liabilities, such as foreign currency translation adjustments, are reported as a separate component of the equity section of the accompanying condensed consolidated balance sheets, these items, along with net loss, are components of other comprehensive loss.
﻿
The U.S. parent company and its U.K. subsidiary routinely purchase inventory produced by its Malaysia subsidiary for sale to their respective customers. These intercompany trade accounts are eliminated in consolidation. The Company’s policy and intent is to settle the intercompany trade account on a current basis. Since the U.K. and Malaysia subsidiaries adopted the U.S. dollar as their functional currencies effective October 1, 2009, no foreign currency gains or losses from intercompany trade are recognized. In the three and nine months ended June 30, 2018 and 201 7 , comprehensive loss is equivalent to the reported net loss.
﻿
Recently Issued Accounting Pronouncements
﻿
In May 2014, the FASB issued Accounting Standards Update (“ASU”) 2014-09 Revenue from Contracts with Customers (Topic 606) . This new accounting guidance on revenue recognition provides for a single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This new guidance is to be applied to all revenue contracts with customers. The new standard also requires additional financial statement disclosures that will enable users to understand the nature, amount, timing and uncertainty of revenue and cash flows relating to customer contracts. ASU 2014-09 will be effective for the Company beginning on October 1, 2018. ASU 2014-09 allows for either full retrospective or modified retrospective adoption. We have not yet selected a transition method, and we are currently evaluating the effect that ASU 2014-09 will have on our consolidated financial statements and related disclosures.
﻿
In July 2015, the FASB issued ASU 2015-11, Inventory (Topic 330) : Simplifying the Measurement of Inventory. This new accounting guidance more clearly articulates the requirements for the measurement and disclosure of inventory. Topic 330, Inventory, currently requires an entity to measure inventory at the lower of cost or market. Market could be replacement cost, net realizable value, or net realizable value less an approximately normal profit margin. This new accounting guidance requires the measurement of inventory at the lower of cost or net realizable value. ASU 2015-11 was effective for the Company beginning on October 1, 2017, and the adoption did not have a material effect on our consolidated financial statements.
﻿
In February 2016, the FASB issued ASU 2016-02, Leases (Topic 842) . The amendments in this Update increase transparency and comparability among organizations by recognizing lease assets and lease liabilities on the balance sheet and disclosing key information about leasing arrangements. ASU 2016-02 will be effective for the Company beginning on October 1, 2019. Early adoption is permitted. We are currently evaluating the effect of the new guidance on our consolidated financial statements and related disclosures.
﻿
In March 2016, the FASB issued ASU 2016-09, Compensation – Stock Compensation (Topic 718): Improvements to Employee Share-Based Payment Accounting . The amendments in this Update simplify the income tax effects, minimum statutory tax withholding requirements and impact of forfeitures related to how share-based payments are accounted for and presented in the financial statements. ASU 2016-09 was effective for the Company beginning on October 1, 2017, and the adoption did not have a material effect on our consolidated financial statements.
﻿
In November 2016, the FASB issued ASU 2016-18, Statement of Cash Flows (Topic 230): Restricted Cash . The purpose of ASU 2016-18 is to clarify guidance and presentation related to restricted cash in the statements of cash flows as well as increased disclosure requirements. It requires beginning-of-period and end-of-period total amounts shown on the statements of cash flows to include cash and cash equivalents as well as restricted cash and restricted cash equivalents. ASU 2016-18 will be effective for annual periods beginning after December 15, 2017, including interim reporting periods within those annual periods. Early adoption is permitted. The adoption of ASU 2016-18 is not expected to have a material effect on the presentation of our consolidated statements of cash flows.
﻿
In January 2017, the FASB issued ASU 2017-04, Intangibles - Goodwill and Other Topics (Topic 350) : Simplifying the Test for Goodwill Impairment . The purpose of ASU 2017-04 is to reduce the cost and complexity of evaluating goodwill for impairment. It eliminates the need for entities to calculate the impaired fair value of goodwill by assigning the fair value of a reporting unit to all of its assets and liabilities as if that reporting unit had been acquired in a business combination. Under this amendment, an entity will perform its goodwill impairment test by comparing the fair value of a reporting unit with its carrying amount. An impairment charge is recognized for the amount by which the carrying value exceeds the reporting unit's fair value. ASU 2017-04 is effective for annual or any interim goodwill impairment tests in fiscal years beginning after December 15, 2019. Early adoption is permitted for interim or annual goodwill impairment tests performed on testing dates after January 1, 2017. We do not expect Update No. 2017-04 to have a material effect on our financial position or results of operations.
﻿
In January 2017, the FASB issued ASU 2017-01, Business Combinations (Topic 805) : Clarifying the Definition of a Business . The purpose of ASU 2017-01 is to change the definition of a business to assist entities with evaluating when a set of transferred assets and activities is a business. Update No. 2017-01 will be effective for annual periods beginning after December 15, 2017, including interim periods within those annual periods. Early adoption is permitted as of the beginning of an annual or interim period for which financial statements have not been issued or made available for issuance. The adoption of ASU 2017-01 is not expected to have a material effect on our financial position or results of operations.
﻿
In May 2017, the FASB issued ASU 2017-09, Compensation - Stock Compensation (Topic 718) : Scope of Modification Accounting . The purpose of ASU 2017-09 is to provide guidance about which changes to the terms or conditions of a share-based payment award require an entity to apply modification accounting. ASU 2017-09 will be effective for annual periods beginning after December 15, 2017, including interim periods within those annual periods. Early adoption is permitted as of the beginning of an annual or interim period for which financial statements have not been issued or made available for issuance. The adoption of ASU 2017-09 is not expected to have a material effect on our financial position or results of operations .
﻿
In June 2018, the FASB issued ASU 2018-07, Compensation - Stock Compensation (Topic 718) : Improvements to Nonemployee Share-Based Payment Accounting . The purpose of ASU 2018-07 is to expand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ASU 2018-07 will be effective for fiscal years beginning after December 15, 2018, including interim periods within that fiscal year. Early adoption is permitted, but no earlier than the Company’s adoption date of Topic 606, Revenue from Contracts with Customers . The Company has issued share-based payments to nonemployees in the past but is not able to predict the amount of future share-based payments to nonemployees, if any. The adoption of ASU 2018-07 is not expected to have a material effect on our financial position or results of operations but should simplify the process by which the Company measures compensation expense for share-based payments to nonemployees.</t>
  </si>
  <si>
    <t>APP Acquisition</t>
  </si>
  <si>
    <t>APPAcquisition [Abstract]</t>
  </si>
  <si>
    <t>Note 2 - APP Acquisition
﻿
On October 31, 2016 , as part of the Company's strategy to diversify its product line to mitigate the risks of being a single product company, the Company completed the APP Acquisition through the merger of a wholly owned subsidiary of the Company into APP. The completion of the APP Acquisition transitioned the Company from a single product company selling only FC2 to a biopharmaceutical company with multiple drug products under clinical development focused on urology and oncology.
﻿
The Company incurred acquisition-related costs of approximately $74,000 and $1.0 million in the three and nine months ended June 30, 2017, respectively, which are presented on a separate line item in the accompanying unaudited condensed consolidated statements of operations. The Company did no t incur acquisition-related costs in the three and nine months ended June 30, 2018 .
﻿
As of the date of the APP Acquisition, APP had developed technology consisting of PREBOOST ® medicated wipes for prevention of premature ejaculation. IPR&amp;D represents incomplete research and development projects at APP as of the date of the APP Acquisition. The fair value of the developed technology and IPR&amp;D were determined using the income approach, which was prepared based on forecasts by management.
﻿
Purchase price in excess of assets acquired and liabilities assumed was recorded as goodwill. Goodwill from the APP Acquisition principally relates to intangible assets that do not qualify for separate recognition, our expectation to develop and market new products, and the deferred tax liability generated as a result of the transaction. Goodwill is not tax deductible for income tax purposes and was assigned to the Research and Development reporting unit.
﻿
In connection with the APP Acquisition, a consolidated complaint has been filed against the Company and its directors alleging breach of fiduciary duty. The Company intends to vigorously defend this lawsuit. See Note 10 for additional detail.</t>
  </si>
  <si>
    <t>Fair Value Measurements</t>
  </si>
  <si>
    <t>Fair Value Measurements [Abstract]</t>
  </si>
  <si>
    <t>Note 3 – Fair Value Measurements
﻿
FASB ASC Topi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
The three levels of the fair value hierarchy are as follows: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Instruments with primarily unobservable value drivers.
﻿
We review the fair value hierarchy classification on a quarterly basis. Changes in the ability to observe valuation inputs may result in a reclassification of levels of certain securities within the fair value hierarchy. There were no transfers between Level 1 , Level 2 and Level 3 during the nine months ended June 30, 2018.
﻿
As of June 30, 2018, the Company’s financial liabilities measured at fair value on a recurring basis, which consisted of embedded derivatives, were classified within Level 3 of the fair value hierarchy. The Company did not have any financial assets or liabilities measured at fair value on a recurring basis as of September 30, 2017.
﻿
The Company determines the fair value of hybrid instruments based on available market data using appropriate valuation models, giving consideration to all of the rights and obligations of each instrument. The Company estimates the fair value of hybrid instruments using various techniques (and combinations thereof) that are considered to be consistent with the objective of measuring fair value. In selecting the appropriate technique, the Company considers, among other factors, the nature of the instrument, the market risks that it embodies and the expected means of settlement. Estimating the fair value of derivative financial instruments requires the development of significant and subjective estimates that may, and are likely to, change over the duration of the instrument with related changes in internal and external market factors. Increases in fair value during a given financial quarter result in the recognition of non-cash derivative expense. Conversely, decreases in fair value during a given financial quarter would result in the recognition of non-cash derivative income.
﻿
The following table provides a reconciliation of the beginning and ending liability balance associated with embedded derivatives measured at fair value using significant unobservable inputs (Level 3) for the nine months ended June 30, 2018:
﻿
﻿
﻿
﻿ Beginning balance at October 1, 2017
$
—
﻿ Additions
3,319,000
﻿ Change in fair value of derivative liabilities
399,000
﻿ Ending balance at June 30, 2018
$ 3,718,000
﻿
The expense associated with the change in fair value of the embedded derivatives is included on a separate line item on our condensed consolidated statements of operations.
﻿
The liabilities associated with embedded derivatives represent the fair value of the change of control provisions in the SWK Credit Agreement and Residual Royalty Agreement. See Note 7 for additional information. There is no current observable market for these types of derivatives. The Company determined the fair value of the embedded derivatives using a Monte Carlo simulation model to value the financial liabilities at inception and on subsequent valuation dates. This valuation model incorporates transaction details such as the contractual terms, expected cash outflows, expected repayment dates, probability of a change of control, expected volatility, and risk-free interest rates. A significant acceleration of the estimated repayment date or a significant decrease in the probability of a change of control event prior to repayment of the SWK Credit Agreement, in isolation, would result in a significantly lower fair value measurement of the liabilities associated with the embedded derivatives.
﻿
The following table presents quantitative information about the inputs and valuation methodologies used to determine the fair value of the embedded derivatives classified in Level 3 of the fair value hierarchy as of June 30, 2018:
﻿
﻿
﻿
﻿ Valuation Methodology
Significant Unobservable Input
Weighted Average (range, if applicable)
﻿
﻿ Monte Carlo Simulation
Estimated change of control dates
December 2018 to March 2020
﻿
Discount rate
10.5% to 11.9%
﻿
Probability of change of control
50% to 95%
﻿
Assets That Are Measured at Fair Value on a Nonrecurring Basis
﻿
Non-financial assets such as identified intangibles and goodwill that arose from the APP Acquisition are measured at fair value using Level 3 inputs, which include discounted cash flow methodologies, or similar techniques, when there is limited market activity and the determination of fair value requires significant judgment or estimation</t>
  </si>
  <si>
    <t>Accounts Receivable and Concentration of Credit Risk</t>
  </si>
  <si>
    <t>Accounts Receivable and Concentration of Credit Risk [Abstract]</t>
  </si>
  <si>
    <t>Note 4 - Accounts Receivable and Concentration of Credit Risk
﻿
The components of accounts receivable consist of th e following at June 30, 2018 and September 30, 2017 :
﻿
﻿
﻿
﻿
﻿
June 30, 2018
September 30, 2017
﻿
﻿ Trade receivables
$ 3,586,566
$ 11,330,814
﻿ Other receivables
118,268
100,139
﻿ Accounts receivable, gross
3,704,834
11,430,953
﻿ Less: allowance for doubtful accounts
(36,161)
(38,103)
﻿ Accounts receivable, net
3,668,673
11,392,850
﻿ Less: long-term trade receivables
—
(7,837,500)
﻿ Current accounts receivable, net
$ 3,668,673
$ 3,555,350
﻿
On December 27, 2017, we entered into a settlement agreement with Semina, our distributor in Brazil, pursuant to which Semina made a payment of $2.2 million and was obligated to make a second payment of $1.5 million by February 28, 2018, to settle net amounts due to us totaling $7.5 million. Semina did not make its second payment of $1.5 million by February 28, 2018. In July 2018, the Company agreed to accept $1.3 million as settlement of the $1.5 million that was owed. The amounts owed to us relate to outstanding accounts receivable for sales to Semina for the 2014 Brazil tender totaling $8.9 million, $7.8 million of which was classified as a long-term trade receivable and $1.1 million as a current account receivable on the accompanying condensed consolidated balance sheet as of September 30, 2017. These receivables were net of payables owed to Semina by us totaling $1.4 million, $1.2 million of which was classified as a long-term liability and $0.2 million was classified as a current liability on the accompanying condensed consolidated balance sheet as of September 30, 2017. The settlement was not related to our belief in the ultimate collectability of the receivables or in the creditworthiness of Semina. The result of the settlement was a net loss of approximately $0.2 million and $ 4.0 million in the three and nine months ended June 30, 2018, respectively , which is presented as a separate line item in the accompanying unaudited condensed consolidated statement s of operations .
﻿
At June 30, 2018 and September 30, 2017 , Semina’s accounts receivable balance represented 10 % and 11 % of current assets, respectively. No other single customer’s accounts receivable balance accounted for more than 10 % of current assets at those dates. At June 30, 2018 , Semina’s accounts receivable balance represented 35 % of the Company’s accounts receivable. At September 30, 2017 , Semina’s accounts receivable and long-term other receivables balance represented 78 % of the Company’s total accounts receivable and long-term other receivables. For the three months ended June 30, 2018 , there was one customer who exceeded 10 % of net revenues. For the three months ended June 30, 2017 , there were two customers who exceeded 10 % of net revenues. For the nine months ended June 30, 2018 and 2017 , there were two customers who each exceeded 10 % of net revenues.
﻿
The Company maintains an allowance for doubtful accounts for estimated losses resulting from the inability of its customers to make required payments on accounts receivable. Management determines the allowance for doubtful accounts by identifying troubled accounts and by using historical experience applied to an aging of accounts. Management also periodically evaluates individual customer receivables and considers a customer’s financial condition, credit history, and the current economic conditions. Accounts receivable are charged-off when deemed uncollectible . The table below summarizes the change in the all owance for doubtful accounts for the nine months ended June 30, 2018 and 2017: 17
﻿
﻿
Nine Months Ended June 30,
﻿
2018
2017
﻿ Beginning balance
$ 38,103
$ 38,103
﻿ Charges (reversals) to expense
(1,942)
—
﻿ Charge-offs
—
—
﻿ Ending balance
$ 36,161
$ 38,103
﻿
Recoveries of accounts receivable previously charged-off are recorded when received. The Company’s customers are primarily large global agencies, non-government organizations, ministries of health and other governmental agencies which purchase and distribute the female condom for use in HIV/AIDS prevention and family planning programs.</t>
  </si>
  <si>
    <t>Inventory</t>
  </si>
  <si>
    <t>Inventory [Abstract]</t>
  </si>
  <si>
    <t>Note 5 - Inventory
﻿
Inventory at June 30, 2018 and September 30, 2017 consists of :
﻿
﻿
﻿
﻿
﻿
June 30, 2018
September 30, 2017
﻿ FC2
﻿ Raw material
$ 644,210
$ 530,384
﻿ Work in process
40,218
90,164
﻿ Finished goods
2,304,828
2,427,386
﻿ Inventory, gross
2,989,256
3,047,934
﻿ Less: inventory reserves
(353,376)
(312,997)
﻿ FC2, net
2,635,880
2,734,937
﻿ PREBOOST ®
﻿ Finished goods
18,007
32,987
﻿ Inventory, net
$ 2,653,887
$ 2,767,924</t>
  </si>
  <si>
    <t>Goodwill and Intangible Assets</t>
  </si>
  <si>
    <t>Goodwill and Intangible Assets [Abstract]</t>
  </si>
  <si>
    <t>Note 6 – Goodwill and Intangible Assets
Goodwill
The carrying amount of goodwill and the change in the balance for the nine months ended June 30, 2018 and 2017 is as follows:
﻿
﻿
﻿
2018
2017
﻿ Beginning balance
$ 6,878,932
$
—
﻿ Goodwill arising from APP Acquisition
—
6,878,932
﻿ Ending balance
$ 6,878,932
$ 6,878,932
Intangible Assets
Intangible assets acquired in the APP Acquisition included IPR&amp;D, developed technology consisting of PREBOOST ® medicated wipes for prevention of premature ejaculation, and covenants not-to-compete.
The gross carrying amounts and net book value of intangible assets are as follows at June 30, 2018 :
﻿
﻿
﻿
﻿
Gross Carrying
Accumulated
Net Book
﻿
Amount
Amortization
Value
﻿ Intangible assets with finite lives:
﻿ Developed technology - PREBOOST ®
$ 2,400,000
$ 234,408
$ 2,165,592
﻿ Covenants not-to-compete
500,000
119,048
380,952
﻿ Total intangible assets with finite lives
2,900,000
353,456
2,546,544
﻿ Acquired in-process research and development assets
18,000,000
—
18,000,000
﻿ Total intangible assets
$ 20,900,000
$ 353,456
$ 20,546,544
﻿
The gross carrying amounts and net book value of intangible assets are as follows at September 30, 2017 :
﻿
﻿
﻿
﻿
Gross Carrying
Accumulated
Net Book
﻿
Amount
Amortization
Value
﻿ Intangible assets with finite lives:
﻿ Developed technology - PREBOOST ®
$ 2,400,000
$ 81,533
$ 2,318,467
﻿ Covenants not-to-compete
500,000
65,476
434,524
﻿ Total intangible assets with finite lives
2,900,000
147,009
2,752,991
﻿ Acquired in-process research and development assets
18,000,000
—
18,000,000
﻿ Total intangible assets
$ 20,900,000
$ 147,009
$ 20,752,991
﻿
Amortization is recorded over the projected related revenue stream for the PREBOOST ® developed technology over the next 10 years and on a straight-line basis over seven years for the covenants not-to-compete. The amortization expense is recorded in selling, general and administrative expenses in the accompanying unaudited condensed consolidated statements of operations. The IPR&amp;D assets will not be amortized until the underlying development projects are completed. If and when development is complete, which generally o ccurs when regulatory approval to market the product is obtained , the associated IPR&amp;D assets would be accounted for as finite-lived intangible assets and amortized over the estimated period of economic benefit . If a development project is abandoned, the associated IPR&amp;D assets would be charged to expense.
﻿
Amortization expense was approximately $69,000 and $40,000 , for the three months ended June 30, 2018 and 2017 , respectively. Amortization expense was approximately $ 206,000 and $107,000 , for the nine months ended June 30, 2018 and 2017 , respectively. Based on finite-lived intangible assets recorded as of June 30, 2018 , the estimated future amortization expense is as follows:
﻿
﻿
﻿
﻿
Estimated
﻿ Year Ending September 30,
Amortization Expense
﻿ 2018
$ 68,815
﻿ 2019
309,234
﻿ 2020
316,368
﻿ 2021
323,706
﻿ 2022
331,316
﻿ Thereafter
1,197,105
﻿ Total
$ 2,546,544</t>
  </si>
  <si>
    <t>Debt</t>
  </si>
  <si>
    <t>Debt [Abstract]</t>
  </si>
  <si>
    <t>Note 7 – Debt
﻿
SWK Credit Agreement
﻿
On March 5, 2018, the Company entered into a Credit Agreement (the “Credit Agreement”) with the financial institutions party thereto from time to time (the “Lenders”) and SWK Funding LLC, as agent for the Lenders (the “Agent”), for a synthetic royalty financing transaction. On and subject to the terms of the Credit Agreement, the Lenders agreed to provide the Company with a multi-draw term loan of up to $12.0 million, with $10.0 million advanced to the Company on the date of the Credit Agreement. The Company may draw up to an additional $1.0 million if the Company enters into an agreement to distribute at least 47.5 million units of FC2 in Brazil upon the terms described in the Credit Agreement and up to an additional $1.0 million if the Company enters into an agreement to distribute at least 30 million units of FC2 in South Africa upon the terms described in the Credit Agreement.
The Lenders will be entitled to receive quarterly payments on the term loan based on the Company’s product revenue from net sales of FC2 as provided in the Credit Agreement until the Company has paid 175% of the aggregate amount advanced to the Company under the Credit Agreement. I f product revenue from net sales of FC2 for the twelve -month period ended as of the last day of the respective quarterly payment period is less than $10.0 million, the quarterly payments will be 32.5% of product revenue from net sales of FC2 during the quarterly period. If product revenue from net sales of FC2 for the twelve month period ended as of the last day of the respective quarterly payment period is equal to or greater than $10.0 million, the quarterly payments are calculated as the sum of 25% of product revenue from net sales of FC2 up to and including $12.5 million in the Elapsed Period (as defined in the Credit Agreement), plus 10% of product revenue from net sales of FC2 greater than $12.5 million in the Elapsed Period. U pon the Credit Agreement’s termination date of March 5, 2025, the Company must pay 175% of the aggregate amount advanced to the Company under the Credit Agreement less the amounts previously paid by the Company from product revenue. Upon a change of control of the Company or sale of the FC2 business, the Company must pay off the loan by making a payment to the Lenders equal to (a) if the change of control or sale of the FC2 business occurs prior to September 5, 2018, an amount equal to 165% of the aggregate amount actually advanced to the Company under the Credit Agreement less the amounts previously paid by the Company from product revenue, or (b) if the change of control or sale of the FC2 business occurs on or after September 5, 2018, an amount equal to (i) 175% of the aggregate amount advanced to the Company under the Credit Agreement less the amounts previously paid by the Company from product revenue, plus (ii) the greater of (A) $2.0 million or (B) the product of (x) 5% of the product revenue from net sales of FC2 for the most recently completed 12 -month period multiplied by (y) five. A “change of control” under the Credit Agreement includes (i) an acquisition by any person of direct or indirect ownership of more than 50% of the Company’s issued and outstanding voting equity, (ii) a change of control or similar event in the Company’s articles of incorporation or bylaws, (iii) certain Key Persons as defined in the Credit Agreement cease to serve in their current executive capacities unless replaced within 90 days by a person reasonably acceptable to the Agent, which acceptance not to be unreasonably withheld, or (iv) the sale of all or substantially all of the Company’s assets.
The Credit Agreement contains customary representations and warranties in favor of the Agent and the Lenders and certain covenants, including financial covenants addressing minimum quarterly marketing and distribution expenses for FC2 and a requirement to maintain minimum unencumbered liquid assets of $1.0 million. The recourse of the Lenders and the Agent for obligations under the Credit Agreement is limited to assets relating to FC2.
In connection with the Credit Agreement, the Company and the Agent also entered into a Residual Royalty Agreement, dated as of March 5, 2018 (the “Residual Royalty Agreement”), which provides for an ongoing royalty payment of 5% of product revenue from net sales of FC2 commencing upon the payment in full by the Company of the required amount pursuant to the Credit Agreement. The Residual Royalty Agreement will terminate upon (i) a change of control or sale of the FC2 business and the payment by the Company of the amount due in connection therewith pursuant to the Credit Agreement, or (ii) mutual agreement of the parties. If a change of control occurs prior to payment in full of the Credit Agreement, there will be no payment due with respect to the Residual Royalty Agreement. If a change of control occurs after the payment in full of the Credit Agreement, the Agent will receive a payment that is the greater of (A) $2.0 million or (B) the product of (x) 5% of the product revenue from net sales of FC2 for the most recently completed 12 -month period multiplied by (y) five.
Pursuant to a Guarantee and Collateral Agreement dated as of March 5, 2018 (the “Collateral Agreement”) and an Intellectual Property Security Agreement dated as of March 5, 2018 (the “IP Security Agreement”), the Company’s obligations under the Credit Agreement are secured by a lien against substantially all of the assets of the Company that relate to or arise from FC2. In addition, pursuant to a Pledge Agreement dated as of March 5, 2018 (the “Pledge Agreement”), the Company’s obligations under the Credit Agreement are secured by a pledge of up to 65% of the outstanding shares of The Female Health Company Limited, a wholly owned U.K. subsidiary.
﻿
After payment by the Company of certain fees and expenses of the Agent and the Lenders as required in the Credit Agreement, the Company received net proceeds of approximately $9.9 million from the initial $10.0 million advance under the Credit Agreement.
﻿
For accounting purposes, the initial $10.0 million advance under the Credit Agreement was allocated between the Credit Agreement and the Residual Royalty Agreement on a relative fair value basis. A portion of the amount allocated to the Credit Agreement and a portion of the amount allocated to the Residual Royalty Agreement, in both cases equal to the fair value of the respective change of control provisions, was allocated to the embedded derivative liabilities. The derivative liabilities will be adjusted to fair market value at each subsequent reporting period . For financial statement presentation, the embedded derivative liabilities have been included with their respective host instruments as noted in the following tables. The debt discounts are being amortized to interest expense over the expected term of the loan using the effective interest method. Additionally, the Company recorded deferred loan issuance costs of approximately $267,000 for legal fees incurred in connection with the Credit Agreement. The deferred loan issuance costs are presented as a reduction in the Credit Agreement obligation and are being amortized to interest expense over the expected term of the loan using the effective interest method.
﻿
At June 30, 2018, the Credit Agreement consisted of the following:
﻿
﻿
﻿
﻿
June 30, 2018
﻿
﻿ Aggregate repayment obligation
$ 17,500,000
﻿ Less: Payments
(642,485)
﻿ Less: Unamortized discounts
(9,587,369)
﻿ Less: Unamortized deferred issuance costs
(231,151)
﻿ Credit agreement, net
7,038,995
﻿ Add: Embedded derivative liability at fair value (see Note 3)
3,664,000
﻿
10,702,995
﻿ Credit agreement, short-term portion
(6,428,567)
﻿ Credit agreement, long-term portion
$ 4,274,428
﻿
﻿
The fair value of the Residual Royalty Agreement at inception of $346,000 was calculated using a Monte Carlo simulation model utilizing significant unobservable inputs including future revenue projections to determine when payments would commence under the Residual Royalty Agreement, the probability of a change of control event as defined in the Residual Royalty Agreement and an estimated discount rate commensurate with the risks of the expected cash flows attributable to the Residual Royalty Agreement. The payment commencement dates varied between the simulated Credit Agreement payoff dates (which the earliest date was September 30, 2019 per the simulation) and the Credit Agreement termination date of March 5, 2025 . The change of control probabilities ranged from 50% to 95% . The discount rates ranged from approximately 10.5% to approximately 12.0% . Material changes in any of these inputs would have resulted in a significantly higher or lower fair value measurement and commensurate changes to this liability.
﻿
At June 30, 2018, the Residual Royalty Agreement liability consisted of the following:
﻿
﻿
﻿
June 30, 2018
﻿
﻿ Residual Royalty Agreement liability, fair value at inception
$ 346,000
﻿ Less: Unamortized discounts
(4,822)
﻿ Add: Accretion of liability using effective interest rate
122,136
﻿ Residual Royalty Agreement liability, net
463,314
﻿ Add: Embedded derivative liability at fair value (see Note 3)
54,000
﻿ Residual Royalty Agreement liability
$ 517,314
﻿
﻿
Interest expense related to the Credit Agreement and the Residual Royalty Agreement consisted of amortization of the discounts, accretion of the liability for the Residual Royalty Agreement and amortization of the deferred issuance costs. For the three and nine months ended June 30, 2018, interest expense related to the Credit Agreement was as follows:
﻿
﻿
﻿
﻿
Three Months Ended June 30, 2018
Nine Months Ended June 30, 2018
﻿ Amortization of Credit Agreement and Residual Royalty Agreement discounts
$ 1,255,062
$ 1,572,809
﻿ Accretion of Residual Royalty Agreement liability
94,858
122,136
﻿ Amortization of deferred issuance costs
30,202
35,772
﻿
$ 1,380,122
$ 1,730,717
﻿
Revolving Line of Credit
﻿
The Company’s Credit Agreement with BMO Harris Bank N.A. expired on December 29, 2017 . N o amounts were outstanding under the Credit Agreement at September 30, 2017 or when it expired on December 29, 2017.</t>
  </si>
  <si>
    <t>Stockholders' Equity</t>
  </si>
  <si>
    <t>Stockholders' Equity [Abstract]</t>
  </si>
  <si>
    <t xml:space="preserve">Note 8 - Stockholders’ Equity
﻿
Preferred Stock
﻿
The Company has 5,000,000 shares designated as Class A Preferred Stock with a par value of $.01 per share. There are 1,040,000 shares of Class A Preferred Stock - Series 1 authorized; 1,500,000 shares of Class A Preferred Stock- Series 2 authorized; 700,000 shares of Class A Preferred Stock - Series 3 authorized; and 548,000 shares of Class A Preferred Stock- Series 4 (the “Series 4 Preferred Stock”) authorized. In connection with the completion of the APP Acquisition (see Note 2), a total of 546,756 shares of Series 4 Preferred Stock were issued to the former APP stockholders as of October 31, 2016, and all of the outstanding shares of Series 4 Preferred automatically converted into shares of the Company’s common stock effective July 31, 2017. There were no shares of Class A Preferred Stock of any series issued and outstanding at June 30, 2018 or September 30, 2017 . The Company has 15,000 shares designated as Class B Preferred Stock with a par value of $0.50 per share. There were no shares of Class B Preferred Stock issued and outstanding at June 30, 2018 or September 30, 2017 .
﻿
Common Stock Purchase Warrants
﻿
In connection with the closing of the APP Acquisition, the Company issued a warrant to purchase up to 2,585,379 shares of the Company's common stock to Torreya Capital, the Company's financial advisor (the “Financial Advisor Warrant”). The Financial Advisor Warrant has a five -year term, a cashless exercise feature and a strike price equal to $1.93 per share, the average price of the Company's common stock for the ten-day period preceding the original announcement of the APP Acquisition on April 6, 2016. The fair value of the Financial Advisor Warrant of $542,930 was estimated at the October 31, 2016 date of grant using the Black-Scholes option pricing model assuming expected volatility of 47.2 %, a risk-free interest rate of 1.31 %, an expected life of five years, no dividend yield, and the closing price of the Company's common stock on October 31, 2016 of $0.95 . The Financial Advisor Warrant vested upon issuance. Half of the shares subject to the Financial Advisor Warrant, or 1,292,690 shares, were locked-up for a period of 18 months from the issuance date. The Financial Advisor Warrant was recorded as a component of additional paid-in-capital and the related expense is included in business acquisition expenses in the accompanying unaudited condensed consolidated statement of operations for the nine months ended June 30, 2017.
﻿
In May 2018, the Company issued two warrants to purchase a total of up to 750,000 shares of the Company's common stock in connection with a consulting services agreement. The first warrant allows the consultant to purchase up to 300,000 shares of the Company’s common stock at $2.31 per share subject to achievement of specified performance goals that will be measured at March 31, 2019. The second warrant allows the consultant to purchase up to 450,000 shares of the Company’s common stock at $2.31 per share subject to achievement of specified performance goals that will be measured at March 31, 2020. The warrants provide for early exercisability if certain events occur related to the Company’s FC2 business. If the warrants become exercisable, they will expire to the extent not exercised on or before April 2, 2023 . The warrants have a cashless exercise feature. If the performance goals defined in the warrant agreements are not achieved, the warrants will be forfeited. For measurement and recognition purposes, the Company utilized the lowest aggregate amount within the range of potential values, which was zero . Therefore, at June 30, 2018, the Company has determined the fair value of these warrants to be zero and has not recognized any compensation expense related to these warrants for the three and nine months ended June 30, 2018.
﻿
Aspire Capital Purchase Agreement
﻿
On December 29, 2017, the Company entered into a common stock purchase agreement (the “Purchase Agreement”) with Aspire Capital Fund, LLC (“Aspire Capital”) which provides that, upon the terms and subject to the conditions and limitations set forth therein, the Company has the right, from time to time in its sole discretion during the 36 -month term of the Purchase Agreement, to direct Aspire Capital to purchase up to $15.0 million of the Company’s common stock in the aggregate. Concurrently with entering into the Purchase Agreement, the Company also entered into a registration rights agreement with Aspire Capital (the “Registration Rights Agreement”), in which the Company agreed to prepare and file under the Securities Act of 1933 and under its current registration statement on Form S-3 (File No. 333-221120), a prospectus supplement for the sale or potential sale of the shares of the Company’s common stock that have been and may be issued to Aspire Capital under the Purchase Agreement.
﻿
Under the Purchase Agreement, on any trading day selected by the Company, the Company has the right, in its sole discretion, to present Aspire Capital with a purchase notice (each, a “Purchase Notice”), directing Aspire Capital (as principal) to purchase up to 200,000 shares of the Company’s common stock per business day, up to $15.0 million of the Company’s common stock in the aggregate at a per share price (the "Purchase Price") equal to the lesser of the lowest sale price of the Company’s common stock on the purchase date or the average of the three lowest closing sale prices for the Company’s common stock during the ten consecutive trading days ending on the trading day immediately preceding the purchase date.
﻿
In addition, on any date on which the Company submits a Purchase Notice to Aspire Capital in an amount equal to 200,000 shares and the closing sale price of our common stock is equal to or greater than $0.50 per share, the Company also has the right, in its sole discretion, to present Aspire Capital with a volume-weighted average price purchase notice (each, a “VWAP Purchase Notice”) directing Aspire Capital to purchase an amount of common stock equal to up to 30% of the aggregate shares of the common stock traded on its principal market on the next trading day (the VWAP Purchase Date), subject to a maximum number of shares the Company may determine. The purchase price per share pursuant to such VWAP Purchase Notice is generally 97% of the volume-weighted average price for the Company’s common stock traded on its principal market on the VWAP Purchase Date.
﻿
In consideration for entering into the Purchase Agreement, concurrently with the execution of the Purchase Agreement, the Company issued to Aspire Capital 304,457 shares of the Company’s common stock. The shares of common stock issued as consideration were valued at approximately $347,000 . This amount and related expenses of approximately $78,000 , which total approximately $425,000 , were deferred. During the third quarter of fiscal 2018, we sold 1,176,470 shares of common stock to Aspire Capital under the Purchase Agreement resulting in proceeds to the Company of $2.0 million. As a result of this sale, we recorded approximately $57,000 of the deferred costs noted abov e to additional paid-in capital. The unamortized amount of deferred costs of approximately $368,000 is included in other assets on the accompanying unaudited condensed consolidated balance sheet at June 30, 2018. In July 2018, we sold an additional 540,540 shares of common stock to Aspire Capital under the Pur chase Agreement resulting in proceeds to the Company of $1.0 million.
﻿ </t>
  </si>
  <si>
    <t>Share-Based Compensation</t>
  </si>
  <si>
    <t>Share-Based Compensation [Abstract]</t>
  </si>
  <si>
    <t>Note 9 – Share-based Compensation
﻿
We allocate share-based compensation expense to cost of sales, selling, general and administrative expense and research and development expense based on the award holder’s employment function. For the three and nine months ended June 30, 2018 and 2017 , we recorded share-based compensation expenses as follows:
﻿
﻿
﻿
Three Months Ended
Nine Months Ended
﻿
June 30,
June 30,
﻿
2018
2017
2018
2017
﻿
﻿ Cost of sales
$ 2,867
$
—
$ 5,570
$
—
﻿ Selling, general and administrative
379,814
105,316
919,516
527,785
﻿ Research and development
77,293
—
154,190
—
﻿
$ 459,974
$ 105,316
$ 1,079,276
$ 527,785
﻿
Equity Plans
﻿
In March 2018, the Company’s stockholders approved the Company's 2018 Equity Incentive Plan (the “2018 Plan”). A total of 2.0 million shares are authorized for issuance under the 2018 Plan. As of June 30, 2018, 907,900 shares remain available for issuance under the 2018 Plan.
﻿
In July 2017, the Company’s stockholders approved the Company's 2017 Equity Incentive Plan (the “2017 Plan”). A total of 4.7 million shares are authorized for issuance under the 2017 Plan. As of June 30, 2018, 90,288 shares remain available for issuance under the 2017 Plan. The 2017 Plan replaced the Company's 2008 Stock Incentive Plan (the “2008 Plan”), and no further awards will be made under the 2008 Plan.
﻿
Stock Options
﻿
Each option grants the holder the right to purchase from us one share of our common stock at a specified price, which is generally the quoted market price of our common stock on the date the option is issued. Options generally vest on a pro-rata basis on each anniversary of the issuance date within three years of the date the option is issued. Options may be exercised after they have vested and prior to the specified expiry date provided applicable exercise conditions are met, if any. The expiry date can be for periods of up to ten years from the date the option is issued. The fair value of each option is estimated on the date of grant using the Black-Scholes option pricing model based on the assumptions established at that time. The Company accounts for forfeitures as they occur and does not estimate forfeitures as of the option grant date.
﻿
The following table outlines the weighted average assumptions for option s granted during the three and nine months ended June 30, 2018 and 2017 :
﻿
﻿
﻿
Three Months Ended
Nine Months Ended
﻿
June 30,
June 30,
﻿ Weighted Average Assumptions:
2018
2017
2018
2017
﻿ Expected Volatility
60.56%
43.76%
61.00%
43.76%
﻿ Expected Dividend Yield
0.00%
0.00%
0.00%
0.00%
﻿ Risk-free Interest Rate
2.86%
1.62%
2.63%
1.62%
﻿ Expected Term (in years)
6.0
6.0
5.9
6.0
﻿ Fair Value of Options Granted
$ 1.10
$ 0.41
$ 1.00
$ 0.41
﻿
During the three and nine months ended June 30, 2018 and 2017 , the Company used historical volatility of our common stock over a period equal to the expected life of the options to estimate their fair value. The dividend yield assumption is based on the Company’s history and expectation of future dividend payouts on the common stock. The risk-free interest rate is based on the implied yield available on U.S. treasury zero-coupon issues with an equivalent remaining term.
﻿
The following table summarizes the stock options outstanding and exercisable at June 30, 2018 :
﻿
﻿
﻿
Weighted Average
﻿
Remaining
Aggregate
﻿
Number of
Exercise Price
Contractual Term
Intrinsic
﻿
Shares
Per Share
(years)
Value
﻿ Outstanding at September 30, 2017 2,830,805
$ 1.27
﻿ Granted 3,650,151
1.72
﻿ Exercised (55,000)
1.20
﻿ Forfeited (861,644)
1.19
﻿ Outstanding at June 30, 2018 5,564,312
$ 1.58
8.78
$ 2,750,554
﻿ Exercisable at June 30, 2018 514,167
$ 1.67
3.74
$ 349,967
﻿
The aggregate intrinsic value in the table above is before income taxes, based on the Company’s closing stock price of $2.02 on the last day of business for the nine months ended June 30, 2018 . As of June 30, 2018 , the Company had unrecognized compensation expense of approximately $3.6 million related to unvested stock options. This expense is expected to be recognized over approximately 3 years.
﻿
During fiscal 2018, the Company modified stock options held by certain optionees upon termination of their employment by the Company, retirement from the board of directors or resignation from the board of directors. The aggregate amount of expense recognized in connection with these modifications in the three and nine months ended June 30, 2018 was approximately $123,000 and $287,000 , respectively.
﻿
Restricted Stock
﻿
The Company has issued restricted stock to employees, directors and consultants. Such issuances had vesting periods that range from one to three years. All such shares of restricted stock vest and all such shares must be issued pursuant to the vesting period noted, provided the grantee has not voluntarily terminated service or been terminated for cause prior to the vesting date.
﻿
A summary of the non-vested stock activity for the nine months ended June 30, 2018 is presented in the table below:
﻿
﻿
﻿
﻿
Weighted Average
﻿
Grant Date
﻿
Shares
Fair Value
Vesting Period
﻿ Outstanding at September 30, 2017 198,750
$ 0.99
﻿ Granted
—
﻿ Vested (198,750)
﻿ Forfeited
—
﻿ Outstanding at June 30, 2018
—
$
—
﻿
Restricted Stock Units
﻿
In connection with the closing of the APP Acquisition, the Company issued 50,000 and 140,000 restricted stock units to an employee and an outside director, respectively, that vest on October 31, 2018 . The restricted stock units will be settled in common stock issued under the 2017 Plan. As of June 30, 2018 , there was approximately $41,000 of unrecognized compensation cost related to non-vested restricted stock units, which is expected to be recognized by October 31, 2018.
﻿
Stock Appreciation Rights
﻿
In connection with the closing of the APP Acquisition, the Company issued stock appreciation rights based on 50,000 and 140,000 shares of the Company’s common stock to an employee and an outside director, respectively, that vest on October 31, 2018 . The stock appreciation rights have a ten -year term and an exercise price per share of $0.95 , which was the closing price of a share of the Company’s common stock as quoted on NASDAQ on the trading day immediately preceding the date of the completion of the APP Acquisition. The stock appreciation rights will be settled in common stock issued under the 2017 Plan. As of June 30, 2018 , there was approximately $22,000 of unrecognized compensation cost related to non-vested stock appreciation rights, which is expected to be recognized by October 31, 2018.</t>
  </si>
  <si>
    <t>Contingent Liabilities</t>
  </si>
  <si>
    <t>Contingent Liabilities [Abstract]</t>
  </si>
  <si>
    <t xml:space="preserve">Note 10 - Contingent Liabilities
﻿
The testing, manufacturing and marketing of consumer products by the Company entail an inherent risk that product liability claims will be asserted against the Company. The Company maintains product liability insurance coverage for claims arising from the use of its products. The coverage amount is currently $10.0 million.
﻿
Litigation
﻿
In connection with the APP Acquisition, two purported derivative and class action lawsuits were filed against the Company in the Circuit Court of Cook County, Illinois, which were captioned Glotzer v. The Female Health Company, et al., Case No. 2016-CH-13815, and Schartz v. Parrish, et al., Case No. 2016-CH-14488. On January 9, 2017 these two lawsuits were consolidated. On March 31, 2017, the plaintiffs filed a consolidated complaint. The consolidated complaint named as defendants Veru, the members of our board of directors prior to the closing of the APP Acquisition and the members of our board of directors after the closing of the APP Acquisition. The consolidated complaint alleges, among other things, that our directors breached their fiduciary duties, or aided and abetted such breaches, by consummating the APP Acquisition in violation of the Wisconsin Business Corporation Law and NASDAQ voting requirements and by causing us to issue the shares of our common stock and Series 4 Preferred Stock to the former stockholders of APP pursuant to the APP Acquisition in order to evade the voting requirements of the Wisconsin Business Corporation Law. The consolidated complaint also alleges that Mitchell S. Steiner, a director and the President and Chief Executive Officer of Veru and a co-founder of APP, and Harry Fisch, a director of Veru and a co-founder of APP, were unjustly enriched in receiving shares of our common stock and Series 4 Preferred Stock in the APP Acquisition. Based on these allegations, the consolidated complaint seeks equitable relief, including rescission of the APP Acquisition, money damages, disgorgement of the shares of our common stock and Series 4 Preferred Stock issued to Dr. Steiner and Dr. Fisch, and costs and expenses of the litigation, including attorneys' fees. On May 5, 2017, the defendants filed a motion to dismiss the consolidated complaint. On August 15, 2017, the court entered an order dismissing without prejudice the claims that the post-acquisition directors aided and abetted the alleged breaches of fiduciary duties by the pre-acquisition directors and that Dr. Steiner and Dr. Fisch were unjustly enriched. The court did not dismiss the claims that the pre-acquisition directors breached their fiduciary duties and the claims that Veru consummated the APP Acquisition in violation of the Wisconsin Business Corporation Law and NASDAQ voting requirements, and the action is continuing as to those claims. The parties are currently engaged in discovery. Veru believes that this action is without merit and is vigorously defending itself. No amount has been accrued for possible losses relating to this litigation as any such losses are not both probable and reasonably estimable.
﻿
License and Purchase Agreements
﻿
From time to time, we license or purchase rights to technology or intellectual property from third parties. These licenses and purchase agreements require us to pay upfront payments as well as development or other payments upon successful completion of preclinical, clinical, regulatory or revenue milestones. In addition, these agreements may require us to pay royalties on sales of products arising from the licensed or acquired technology or intellectual property. Because the achievement of these milestones is not reasonably estimable, other than noted below, we have not recorded a liability in the accompanying unaudited condensed consolidated financial statements for any of these contingencies.
﻿
In connection with the Company's acquisition of intellectual property rights associated with Solifenacin DRG and Tadalafil/Finasteride combination capsules in December 2017, the Company was obligated to make upfront payments totaling $500,000 by March 2018, as well as future installment payments and milestone payments. Of the $500,000, $250,000 was paid in May 2018 and the remaining $250,000 is included in accounts payable on the accompanying condensed consolidated balance sheet as of June 30, 2018. The Company expects to pay this amount in the fourth quarter of fiscal 2018. The Company has met the initial milestones for these two product candidates, which will result in additional payments totaling $700,000 . These amounts owed, which total $950,000 , are included in accounts payable on the accompanying unaudited condensed consolidated balance sheet at June 30, 2018.
﻿ </t>
  </si>
  <si>
    <t>Income Taxes</t>
  </si>
  <si>
    <t>Income Taxes [Abstract]</t>
  </si>
  <si>
    <t>Note 11 - Income Taxes
﻿
The Company accounts for income taxes using the liability method, which requires the recognition of deferred tax assets or liabilities for the tax-effected temporary differences between the financial reporting and tax bases of its assets and liabilities, and for net operating loss and tax credit carryforwards.
﻿
On December 22, 2017, significant changes were enacted to the U.S. tax law pursuant to H.R.1. “An Act to Provide for Reconciliation Pursuant to Titles II and V of the Concurrent Resolution on the Budget for Fiscal Year 2018” (the “Tax Act”) (previously known as “The Tax Cuts and Jobs Act”). The Tax Act included a permanent reduction to the U.S. federal corporate income tax rate from 35% to 21% , a one-time repatriation tax on deferred foreign income, deductions, credits and business-related exclusions.
﻿
On December 22, 2017, the SEC issued guidance under Staff Accounting Bulletin No. 118, Income Tax Accounting Implications of the Tax Cuts and Jobs Act (“SAB 118”), directing registrants to consider the impact of the Tax Act as “provisional” when it does not have the necessary information available, prepared or analyzed (including computations) in reasonable detail to complete its accounting for the change in tax law.
﻿
In accordance with SAB 118, the Company’s income tax provision as of June 30, 2018 reflects (i) the current year impacts of the Tax Act on the estimated annual effective tax rate and (ii) the following discreet items resulting directly from the enactment of the Tax Act based on the information available, prepared or analyzed (including computations) in reasonable detail.
﻿
(i)
The Tax Act reduces the federal corporate tax rate from 35% to 21%. The impact from the permanent reduction to the U.S. federal corporate income tax rate from 35% to 21% is effective January 1, 2018 (the “Effective Date”). When a U.S. federal tax rate change occurs during a fiscal year, tax payers are required to compute a weighted daily average rate for the fiscal year of enactment. However, as the Company is in a net loss carry forward position, it is using the U.S. federal statutory income tax rate of 21% that will be in effect when the net loss is utilized.
(ii)
The Company determined the impact of the U.S. federal corporate income tax rate change, net of the related state income tax impact on the U.S. deferred tax assets and liabilities, to be a benefit of approximately $1 .2 million as of October 1, 2017.
﻿
The Tax Act imposes a one-time transition tax on earnings of certain foreign subsidiaries that were previously tax deferred and creates new taxes on certain foreign-sourced earnings. The one-time transition tax is based on total post-1986 foreign earnings and profits (“E&amp;P”) which a tax payer has previously deferred from U.S. income taxes. The Company has no post-1986 foreign E&amp;P which it has previously deferred.
﻿
Within the calculation of the Company’s annual effective tax rate the Company has used assumptions and estimates that may change as a result of future guidance, interpretations, and rule-making from the Internal Revenue Service, the SEC, the FASB and/or various other taxing jurisdictions. For example, the Company anticipates that state jurisdictions will continue to determine and announce their conformity to the Tax Act which would have an impact on the annual effective tax rate.
﻿
The Company completes a detailed analysis of its deferred income tax valuation allowances on an annual basis or more frequently if information comes to our attention that would indicate that a revision to our estimates is necessary. In evaluating the Company’s ability to realize its deferred tax assets, management considers all available positive and negative evidence on a country-by-country basis, including past operating results, forecast of future taxable income, and the potential Section 382 limitation on the net operating loss carryforwards due to a change in control. In determining future taxable income, management makes assumptions to forecast U.S. federal and state, U.K. and Malaysia operating income, the reversal of temporary differences, and the implementation of any feasible and prudent tax planning strategies. These assumptions require significant judgment regarding the forecasts of the future taxable income in each tax jurisdiction and are consistent with the forecasts used to manage the Company’s business. It should be noted that the Company realized significant losses through 2005 on a consolidated basis. From fiscal year 2006 through fiscal year 2016, the Company has annually generated taxable income on a consolidated basis. In management’s analysis to determine the amount of the deferred tax asset to recognize, management projected future taxable income for each tax jurisdiction.
﻿
As of June 30, 2018 , the Company had U.S. federal and state net operating loss carryforwards of approximately $10.5 million and $ 15.5 million , respectively, for income tax purposes expiring in years 2022 to 2037 . The Company’s U.K. subsidiary has U.K. net operating loss carryforwards of approximately $ 62.2 million as of June 30, 2018 , which can be carried forward indefinitely to be used to offset future U.K. taxable income.
﻿
A reconciliation of income tax expense and the amount computed by applying the statutory federal income tax rate to income before income taxes is as follows:
﻿
﻿
﻿
﻿
﻿
﻿
﻿
﻿
Three Months Ended
Nine Months Ended
﻿
June 30,
June 30,
﻿
2018
2017
2018
2017
﻿ Income tax benefit at statutory rates
$ (1,412,119)
$ (442,000)
$ (5,040,855)
$ (1,971,000)
﻿ Effect of change in U.S. tax rate
190,319
—
3,319
—
﻿ State income tax benefit, net of federal benefits
(15,213)
(66,000)
(963,608)
(295,000)
﻿ Non-deductible business acquisition expenses
—
29,000
—
182,000
﻿ Non-deductible expenses - other
862
10,000
13,564
14,000
﻿ Effect of change to state income tax rate
—
(12,955)
—
189,422
﻿ Effect of lower foreign income tax rates
(67,765)
(27,758)
12,621
16,763
﻿ Recharacterization of foreign tax credits to net operating loss
1,311,429
—
1,311,429
—
﻿ Increase in valuation allowance
933,000
—
933,000
—
﻿ Other
265,618
—
388,191
—
﻿ Income tax expense (benefit)
$ 1,206,131
$ (509,713)
$ (3,342,339)
$ (1,863,815)
﻿
Significant components of the Company’s deferred tax assets and liabilities are as follows:
﻿
﻿
﻿
﻿
﻿
June 30,
September 30,
﻿ Deferred tax assets:
2018
2017
﻿ Federal net operating loss carryforwards
$ 6,770,000
$ 4,075,000
﻿ State net operating loss carryforwards
2,052,000
963,000
﻿ AMT credit carryforward
533,000
533,000
﻿ Foreign net operating loss carryforwards – U.K.
10,583,000
10,578,000
﻿ Foreign capital allowance – U.K.
108,000
108,000
﻿ U.K. bad debts
2,000
2,000
﻿ Restricted stock – U.K.
1,000
1,000
﻿ U.S. unearned revenue
—
409,000
﻿ U.S. deferred rent
21,000
76,000
﻿ Share-based compensation
487,000
447,000
﻿ Foreign tax credits
—
1,797,000
﻿ Other, net – U.S.
58,000
82,000
﻿ Gross deferred tax assets
20,615,000
19,071,000
﻿ Valuation allowance for deferred tax assets
(3,077,000)
(2,144,000)
﻿ Net deferred tax assets
17,538,000
16,927,000
﻿ Deferred tax liabilities:
﻿ In process research and development
(4,676,000)
(7,000,000)
﻿ Developed technology
(563,000)
(900,000)
﻿ Covenant not-to-compete
(99,000)
(200,000)
﻿ Other
(6,000)
—
﻿ Net deferred tax liabilities
(5,344,000)
(8,100,000)
﻿ Net deferred tax asset
$ 12,194,000
$ 8,827,000
﻿
The deferred tax amounts have been classified in the accompanying condensed consolidated balance sheets as follows:
﻿
﻿
﻿
﻿
June 30,
September 30,
﻿
2018
2017
﻿ Long-term deferred tax asset – U.S.
$ 3,644,000
$ 282,000
﻿ Long-term deferred tax asset – U.K.
8,550,000
8,545,000
﻿ Total long-term deferred tax asset
$ 12,194,000
$ 8,827,000</t>
  </si>
  <si>
    <t>Net Loss Per Share</t>
  </si>
  <si>
    <t>Net Loss Per Share [Abstract]</t>
  </si>
  <si>
    <t>Note 12 – Net Loss Per Share
﻿
Basic net loss per common share is computed by dividing net loss by the weighted average number of common shares outstanding for the period. Diluted net loss per share is computed by dividing net income by the weighted average number of common shares outstanding during the period after giving effect to all dilutive potential common shares that were outstanding during the period. Dilutive potential common shares consist of the incremental common shares issuable upon the exercise of stock options, stock appreciation rights and warrants, and the vesting of unvested restricted stock and restricted stock units. Due to our net loss for the periods presented, all potentially dilutive instruments were excluded because their inclusion would have been anti-dilutive. See Notes 8 and 9 for a discussion of our dilutive potential common shares.</t>
  </si>
  <si>
    <t>Industry Segments and Financial Information About Foreign and Domestic Operations</t>
  </si>
  <si>
    <t>Industry Segments and Financial Information About Foreign and Domestic Operations [Abstract]</t>
  </si>
  <si>
    <t>Note 13 - Industry Segments and Financial Information about Foreign and Domestic Operations
﻿
The Company currently operates in two reporting segments: Commercial and Research and Development . There are no significant inter-segment sales. We evaluate the performance of each segment based on operating profit or loss. There is no inter-segment allocation of non-operating expenses and income taxes. Our chief operating decision-maker (“CODM”) is Mitchell Steiner, M.D., our President and Chief Executive Officer.
﻿
Information about the Company's operations by segment and geographic area is as follows (in thousands):
﻿
﻿
﻿
﻿
﻿
For the three months ended June 30,
For the nine months ended June 30,
﻿
2018
2017
2018
2017
﻿ Operating (loss) income:
(In thousands)
(In thousands)
﻿ Commercial
$ 1,328
$ 1,099
$ 1,309
$ 2,531
﻿ Research and Development
(3,787)
(421)
(7,780)
(1,735)
﻿ Corporate
(2,506)
(1,944)
(10,627)
(6,516)
﻿
$ (4,965)
$ (1,266)
$ (17,098)
$ (5,720)
﻿
﻿ Revenues:
﻿ United States
$ 641
$ 53
$ 2,616
$ 790
﻿ South Africa
1,791
199
2,824
955
﻿ Zimbabwe
372
240
1,050
1,271
﻿ Mozambique
127
1,430
127
1,430
﻿ Other
2,571
2,392
4,044
5,517
﻿
$ 5,502
$ 4,314
$ 10,661
$ 9,963
﻿
All of our revenues are attributed to our Commercial reporting segment. Depreciation and amortization related to long-lived assets are not reported as part of the reporting segments or reviewed by the CODM. These amounts are included in Corporate in the reconciliations above.
﻿</t>
  </si>
  <si>
    <t>Subsequent Events</t>
  </si>
  <si>
    <t>Subsequent Events [Abstract]</t>
  </si>
  <si>
    <t>﻿
﻿
Note 14 - Subsequent Events
On August 10, 2018, the Company entered into an amendment (the “Credit Agreement Amendment”) to the Credit Agreement with SWK. The Credit Agreement Amendment defers until November 15, 2018 the due date for the quarterly revenue-based payment that would otherwise be due in August 2018.</t>
  </si>
  <si>
    <t>Basis of Presentation (Policy)</t>
  </si>
  <si>
    <t xml:space="preserve">- Basis of Presentation
﻿
The accompanying unaudited interim condensed consolidated financial statements for Veru Inc. (“we,” “our,” “us,” “Veru” or the “Company”) have been prepared pursuant to the rules and regulations of the Securities and Exchange Commission (“SEC”) for reporting of interim financial information. Pursuant to these rules and regulations, certain information and footnote disclosures normally included in annual financial statements prepared in accordance with accounting principles generally accepted in the United States (“U.S. GAAP”) have been condensed or omitted, although the Company believes that the disclosures made are adequate to make the information not misleading. Accordingly, these statements do not include all the disclosures normally required by U.S. GAAP for annual financial statements and should be read in conjunction with Management’s Discussion and Analysis of Financial Condition and Results of Operations contained in this report and the audited financial statements and notes thereto included in our Annual Report on Form 10-K for the fiscal year ended September 30, 2017 . The accompanying condensed consolidated balance sheet as of September 30, 2017 has been derived from our audited financial statements. The unaudited condensed consolidated statements of operations for the three and nine months ended June 30, 2018 and cash flows for the nine months ended June 30, 2018 are not necessarily indicative of the results to be expected for any future period or for the fiscal year ending September 30, 2018 .
﻿
The preparation of our unaudited interim condensed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
﻿
In the opinion of management, the accompanying unaudited interim condensed consolidated financial statements contain all adjustments (consisting of only normally recurring adjustments) necessary to present fairly the financial position and results of operations as of the dates and for the periods presented. </t>
  </si>
  <si>
    <t>Principles of consolidation and Nature of Operations</t>
  </si>
  <si>
    <t xml:space="preserve">Principles of Consolidation and Nature of Operations
The consolidated financial statements include the accounts of Veru and its wholly owned subsidiaries, Aspen Park Pharmaceuticals, Inc. (“APP”) and The Female Health Company Limited, and The Female Health Company Limited’s wholly owned subsidiary, The Female Health Company (UK) plc, and The Female Health Company (UK) plc’s wholly owned subsidiary, The Female Health Company (M) SDN.BHD. All significant intercompany transactions and accounts have been eliminated in consolidation. Prior to the completion of the acquisition (the “APP Acquisition”) of APP through the merger of a wholly owned subsidiary of the Company into APP, the Company had been a single product company engaged in marketing, manufacturing and distributing a consumer health care product, the FC2 Female Condom® (“FC2”) . The completion of the APP Acquisition transitioned the Company into a biopharmaceutical company with multiple drug products under clinical development focused on urology and oncology. Nearly all of the Company’s net revenues during the three and nine months ended June 30, 2018 and 2017 were derived from sales of FC2. The Female Health Company Limited is the holding company of The Female Health Company (UK) plc, which is located in London, England (collectively the “U.K. subsidiary”). The Female Health Company (M) SDN.BHD leases a manufacturing facility located in Selangor D.E., Malaysia (the “Malaysia subsidiary”). The Company’s headquarters are located in Miami, Florida in a leased office facility.
﻿
FC2 has been distributed in either or both commercial (private sector) and public health sector markets in 149 countries. It is marketed to consumers in 25 countries through distributors, public health programs, and/or retailers and in the U.S. by prescription. </t>
  </si>
  <si>
    <t>Reclassifications</t>
  </si>
  <si>
    <t xml:space="preserve">Reclassifications: Certain prior period amounts in the accompanying unaudited interim condensed consolidated financial statements have been reclassified to conform with the current period presentation. These reclassifications had no effect on the results of operations or financial position for any period presented. </t>
  </si>
  <si>
    <t>Cash Concentration</t>
  </si>
  <si>
    <t xml:space="preserve">Cash concentration : The Company’s cash is maintained primarily in three financial institutions, located in Chicago, Illinois, London, England and Kuala Lumpur, Malaysia, respectively. </t>
  </si>
  <si>
    <t>Restricted Cash</t>
  </si>
  <si>
    <t xml:space="preserve">Restricted cash : Restricted cash relates to security provided to one of the Company’s U.K. banks for performance bonds issued in favor of customers. The Company has a facility of $250,000 for such performance bonds. Such security has been extended infrequently and only on occasions where it has been a contract term expressly stipulated as an absolute requirement by the customer or its provider of funds. The expiration of the bond is defined by the completion of the event such as, but not limited to, a period of time after the product has been distributed or expiration of the product shelf life. Restricted cash was approximately $137,000 and $139,000 at June 30, 2018 and September 30, 2017 , respectively, and is included in cash on the accompanying unaudited condensed consolidated balance sheets . </t>
  </si>
  <si>
    <t>Accounts Receivable And Concentration Of Credit Risk</t>
  </si>
  <si>
    <t xml:space="preserve">Accounts receivable and concentration of credit risk : Accounts receivable are carried at original invoice amount less an estimate made for doubtful receivables based on a review of all outstanding amounts on a periodic basis.
﻿
The Company's standard credit terms vary from 30 to 120 days, depending on the class of trade and customary terms within a territory, so accounts receivable is affected by the mix of purchasers within the period. As is typical in the Company's business, extended credit terms may occasionally be offered as a sales promotion or for certain sales. The Company has agreed to credit terms of up to 150 days with our distributor in the Republic of South Africa. For the order of 15 million units under the Brazil tender in 2014, the Company agreed to up to 360 days credit terms with our distributor in Brazil subject to earlier payment upon receipt of payment by the distributor from the Brazilian Government. See discussion of receivables in Note 4. For the past twelve months, the Company's average days’ sales outstanding was approximately 133 days. </t>
  </si>
  <si>
    <t xml:space="preserve">Inventory : Inventories are valued at the lower of cost or net realizable value. The cost is determined using the first-in, first-out (“FIFO”) method. Inventories are also written down for management’s estimates of product which will not sell prior to its expiration date. Write-downs of inventories establish a new cost basis which is not increased for future increases in the net realizable value of inventories or changes in estimated obsolescence. </t>
  </si>
  <si>
    <t>Equipment, Furniture And Fixtures</t>
  </si>
  <si>
    <t xml:space="preserve">Equipment, furniture and fixtures : Depreciation and amortization are computed using primarily the straight-line method. Depreciation and amortization are computed over the estimated useful lives of the respective assets which range as follows:
﻿
﻿
﻿
﻿
﻿ Manufacturing equipment
5 – 10 years
﻿ Office equipment
3 – 5 years
﻿ Furniture and fixtures
7 – 10 years
﻿
Depreciation on leased assets is computed over the lesser of the remaining lease term or the estimated useful lives of the assets. Depreciation on leased assets is included with depreciation on owned assets. </t>
  </si>
  <si>
    <t>Patents and Trademarks</t>
  </si>
  <si>
    <t xml:space="preserve">Patents and trademarks : The costs for patents and trademarks are expensed when incurred. </t>
  </si>
  <si>
    <t>Intangible Assets</t>
  </si>
  <si>
    <t xml:space="preserve">Intangible assets : Our intangible assets arose from the APP Acquisition on October 31, 2016. T hese i ntangible assets are carried at cost less accumulated amortization. Intangible assets with finite lives are tested for impairment whenever events or changes in circumstances indicate that the carrying amount of such assets may not be recoverable . In-process research and development (“IPR&amp;D”) is required to be tested at least annually until the underlying projects are completed or abandoned.
﻿
Assets acquired and liabilities assumed in business combinations, licensing and other transactions are generally recognized at the date of acquisition at their respective fair values. Any excess of the purchase price over the estimated fair values of the net assets acquired is recognized as goodwill. We determined the fair value of intangible assets, including IPR&amp;D, using the “income method.” This method starts with a forecast of net cash flows, risk adjusted for estimated probabilities of technical and regulatory success and adjusted to present value using an appropriate discount rate that reflects the risk associated with the cash flow streams. All assets are valued from a market participant view which might be different than our specific views. The valuation process is very complex and requires significant input and judgment using internal and external sources. Although a valuation is required to be finalized within a one-year period, it must consider all and only those facts and evidence which existed at the acquisition date. The most complex and judgmental matters applicable to the valuation process are summarized below:
﻿
·
Unit of account – Most intangible assets are valued as single global assets rather than multiple assets for each jurisdiction or indication after considering the development stage, expected levels of incremental costs to obtain additional approvals, risks associated with further development, amount and timing of benefits expected to be derived in the future, expected patent lives in various jurisdictions and the intention to promote the asset as a global brand.
·
Estimated useful life – The asset life expected to contribute meaningful cash flows is determined after considering all pertinent matters associated with the asset, including expected regulatory approval dates (if unapproved), exclusivity periods and other legal, regulatory or contractual provisions as well as the effects of any obsolescence, demand, competition, and other economic factors, including barriers to entry.
·
Probability of Technical and Regulatory Success (“PTRS”) Rate – PTRS rates are determined based upon industry averages considering the respective project’s development stage and disease indication and adjusted for specific information or data known at the acquisition date. Subsequent clinical results or other internal or external data obtained could alter the PTRS rate and materially impact the estimated fair value of the intangible asset in subsequent periods leading to impairment charges.
·
Projections – Future revenues are estimated after considering many factors such as initial market opportunity, pricing, sales trajectories to peak sales levels, competitive environment and product evolution. Future costs and expenses are estimated after considering historical market trends, market participant synergies and the timing and level of additional development costs to obtain the initial or additional regulatory approvals, maintain or further enhance the product. We generally assume initial positive cash flows to commence shortly after the receipt of expected regulatory approvals which typically may not occur for a number of years. Actual cash flows attributed to the project are likely to be different than those assumed since projections are subjected to multiple factors including trial results and regulatory matters which could materially change the ultimate commercial success of the asset as well as significantly alter the costs to develop the respective asset into commercially viable products.
·
Tax rates – The expected future income is tax effected using a market participant tax rate. In determining the tax rate, we consider the jurisdiction in which the intellectual property is held and location of research and manufacturing infrastructure. We also consider that any repatriation of earnings would likely have U.S. tax consequences.
·
Discount rate – Discount rates are selected after considering the risks inherent in the future cash flows; the assessment of the asset’s life cycle and the competitive trends impacting the asset, including consideration of any technical, legal, regulatory, or economic barriers to entry, as well as expected changes in standards of practice for indications addressed by the asset.
﻿
Intangible assets are highly vulnerable to impairment charges, particularly newly acquired assets for recently launched products. These assets are initially measured at fair value and therefore any reduction in expectations used in the valuations could potentially lead to impairment. Some of the more common potential risks leading to impairment include competition, earlier than expected loss of exclusivity, pricing pressures, adverse regulatory changes or clinical trial results, delay or failure to obtain regulatory approval and additional development costs, inability to achieve expected synergies, higher operating costs, changes in tax laws and other macro-economic changes. The complexity in estimating the fair value of intangible assets in connection with an impairment test is similar to the initial valuation. Considering the high-risk nature of research and development and the industry’s success rate of bringing developmental compounds to market, IPR&amp;D impairment charges are likely to occur in future periods.
﻿ </t>
  </si>
  <si>
    <t xml:space="preserve">Goodwill : Goodwill represents the difference between the purchase price and the estimated fair value of the net assets acquired in connection with the APP Acquisition. All goodwill resides in the Company’s Research and Development reporting unit.
﻿
Goodwill is tested at least annually for impairment or when events or changes in circumstances indicate that the carrying amount of such assets may not be recoverable, by assessing qualitative factors or performing a quantitative analysis in determining whether it is more likely than not that its fair value exceeds the carrying value. Examples of qualitative factors include our share price, our financial performance compared to budgets, long-term financial plans, macroeconomic, industry and market conditions as well as the substantial excess of fair value over the carrying value of net assets from the annual impairment test previously performed.
﻿
The estimated fair value of a reporting unit is highly sensitive to changes in projections and assumptions; therefore, in some instances changes in these assumptions could potentially lead to impairment. We perform sensitivity analyses around our assumptions in order to assess the reasonableness of the assumptions and the results of our testing. Ultimately, future potential changes in these assumptions may impact the estimated fair value of a reporting unit and cause the fair value of the reporting unit to be below its carrying value. We believe that our estimates are consistent with assumptions that marketplace participants would use in their estimates of fair value; however, if actual results are not consistent with our estimates and assumptions, we may be exposed to an impairment charge that could be material. </t>
  </si>
  <si>
    <t>Deferred financing costs</t>
  </si>
  <si>
    <t xml:space="preserve">Deferred Financing Costs : Costs incurred in connection with the common stock purchase agreement discussed in Note 8 have been included in other assets on the accompanying unaudited condensed consolidated balance sheet at June 30, 2018. When shares of the Company’s common stock are sold under the common stock purchase agreement, a pro-rata portion of the deferred costs is recorded to additional paid-in-capital.
﻿
Costs incurred in connection with the issuance of debt discussed in Note 7 are presented as a reduction of the debt on the accompanying unaudited condensed consolidated balance sheet at June 30, 2018. These issuance costs are being amortized using the effective interest method over the expected repayment period of the debt, which is currently estimated to occur in the first quarter of fiscal 2021. The amount of amortization was approximately $30,000 and $36,000 for the three and nine months ended June 30, 2018, respectively. </t>
  </si>
  <si>
    <t>Fair value measurements</t>
  </si>
  <si>
    <t xml:space="preserve">Fair value measurements : Financial Accounting Standards Board (“FASB”) Accounting Standards Codification (“ASC”) Topic 820 – Fair Value Measurements and Disclosures, defines fair value as the price that would be received to sell an asset or paid to transfer a liability in an orderly transaction between market participants at the measurement date. FASB ASC Topic 820 requires disclosures about the fair value of all financial instruments, whether or not recognized, for financial statement purposes. Disclosures about the fair value of financial instruments are based on pertinent information available to us as of the reporting dates. Accordingly, the estimates presented in the accompanying unaudited condensed consolidated financial statements are not necessarily indicative of the amounts that could be realized on disposition of the financial instruments. See Note 3 for a discussion of fair value measurements . </t>
  </si>
  <si>
    <t>Unearned Revenue</t>
  </si>
  <si>
    <t xml:space="preserve">Unearned revenue : FC2 is distributed in the U.S. prescription channel principally through large pharmaceutical distributors. These distributors then sell principally to retail pharmacies. Unearned revenue as of June 30, 2018 and September 30, 2017 was approximately $761,000 and $1.0 million , respectively, and was comprised mainly of sales made to a large distributor. We lack the experiential data which would allow us to estimate returns for product sold to this distributor. Therefore, as of June 30, 2018 and September 30, 2017, we determined that we do not yet meet the criteria for the recognition of revenue at the time of shipment to this distributor as returns cannot be reasonably estimated. Accordingly, the Company deferred recognition of revenue on prescription product sold to this particular distributor until the right of return no longer exists, which occurs at the earlier of the time the prescription products were dispensed through patient prescriptions or expiration of the right of return. </t>
  </si>
  <si>
    <t>Derivative instruments</t>
  </si>
  <si>
    <t xml:space="preserve">Derivative instruments : The Company does not use derivative instruments to hedge exposures to cash flow, market or foreign currency risks. The Company reviews the terms of debt instruments it enters into to determine whether there are embedded derivative instruments, which are required to be bifurcated and accounted for separately as derivative financial instruments . Embedded derivatives that are not clearly and closely related to the host contract are bifurcated and are recognized at fair value with changes in fair value recognized as either a gain or loss in earnings. </t>
  </si>
  <si>
    <t>Revenue Recognition</t>
  </si>
  <si>
    <t xml:space="preserve">Revenue recognition : The Company recognizes revenue from product sales when each of the following conditions has been met: an arrangement exists, delivery has occurred, there is a fixed price, and collectability is reasonably assured. </t>
  </si>
  <si>
    <t>Research And Development Costs</t>
  </si>
  <si>
    <t xml:space="preserve">Research and development costs : Research and development costs are expensed as they are incurred and include salaries and benefits, clinical trials costs and contract services. Nonrefundable advance payments made for goods or services to be used in research and development activities are deferred and capitalized until the goods have been delivered or the related services have been performed. If the goods are no longer expected to be delivered or the services are no longer expected to be performed, the Company would be required to expense the related capitalized advance payments. The Company had no capitalized nonrefundable advance payments as of June 30, 2018 or September 30, 2017 .
﻿
The Company records estimated costs of research and development activities conducted by third-party service providers, which include the conduct of preclinical studies and clinical trials and contract manufacturing activitie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djustments to expense in future periods. Changes in these estimates that result in material changes to the Company’s accruals could materially affect the Company’s results of operations. </t>
  </si>
  <si>
    <t>Share-based Compensation</t>
  </si>
  <si>
    <t xml:space="preserve">Share-based compensation : The Company accounts for share-based compensation expense for equity awards exchanged for services over the vesting period based on the grant-date fair value. In many instances, the equity awards are issued upon the grant date subject to vesting periods. In certain instances, the equity awards provide for future issuance contingent on future continued employment or performance of services as of the issuance date. </t>
  </si>
  <si>
    <t>Advertising</t>
  </si>
  <si>
    <t xml:space="preserve">Advertising : The Company's policy is to expense advertising costs as incurred. Advertising costs were immaterial to the Company’s results of operations for the three and nine months ended June 30, 2018 and 2017. </t>
  </si>
  <si>
    <t xml:space="preserve">Income taxes : The Company files separate income tax returns for its foreign subsidiaries. FASB ASC Topic 740 requires recognition of deferred tax assets and liabilities for the expected future tax consequences of events that have been included in the financial statements or tax returns. Under this method, deferred tax assets and liabilities are determined based on the differences between the financial statements and tax bases of assets and liabilities using enacted tax rates in effect for the year in which the differences are expected to reverse. Deferred tax assets are also provided for carryforwards for income tax purposes. In addition, the amount of any future tax benefits is reduced by a valuation allowance to the extent such benefits are not expected to be realized. </t>
  </si>
  <si>
    <t>Foreign Currency Translation And Operations</t>
  </si>
  <si>
    <t xml:space="preserve">Foreign currency translation and operations : Effective October 1, 2009, the Company determined that there were significant changes in facts and circumstances, triggering an evaluation of its subsidiaries’ functional currency. The evaluation indicated that the U.S. dollar is the currency with the most significant influence upon the subsidiaries. Because all of the U.K. subsidiary's future sales and cash flows would be denominated in U.S. dollars following the October 2009 cessation of production of the Company’s first-generation product, FC1, the U.K. subsidiary adopted the U.S. dollar as its functional currency effective October 1, 2009. As the Malaysia subsidiary is a direct and integral component of the U.K. parent’s operations, it, too, adopted the U.S. dollar as its functional currency as of October 1, 2009. The consistent use of the U.S. dollar as the functional currency across the Company reduces its foreign currency risk and stabilizes its operating results. The cumulative foreign currency translation loss included in accumulated other comprehensive loss was $ 0.6 million as of June 30, 2018 and September 30, 2017 . Assets located outside of the U.S. totaled approximately $6.9 million and $5.6 million at June 30, 2018 and September 30, 2017 , respectively. </t>
  </si>
  <si>
    <t>Other Comprehensive Loss</t>
  </si>
  <si>
    <t xml:space="preserve">Other comprehensive loss : Accounting principles generally require that recognized revenue, expenses, gains and losses be included in net loss. Although certain changes in assets and liabilities, such as foreign currency translation adjustments, are reported as a separate component of the equity section of the accompanying condensed consolidated balance sheets, these items, along with net loss, are components of other comprehensive loss.
﻿
The U.S. parent company and its U.K. subsidiary routinely purchase inventory produced by its Malaysia subsidiary for sale to their respective customers. These intercompany trade accounts are eliminated in consolidation. The Company’s policy and intent is to settle the intercompany trade account on a current basis. Since the U.K. and Malaysia subsidiaries adopted the U.S. dollar as their functional currencies effective October 1, 2009, no foreign currency gains or losses from intercompany trade are recognized. In the three and nine months ended June 30, 2018 and 201 7 , comprehensive loss is equivalent to the reported net loss. </t>
  </si>
  <si>
    <t>Recently Issued Accounting Pronouncements</t>
  </si>
  <si>
    <t xml:space="preserve">Recently Issued Accounting Pronouncements
﻿
In May 2014, the FASB issued Accounting Standards Update (“ASU”) 2014-09 Revenue from Contracts with Customers (Topic 606) . This new accounting guidance on revenue recognition provides for a single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This new guidance is to be applied to all revenue contracts with customers. The new standard also requires additional financial statement disclosures that will enable users to understand the nature, amount, timing and uncertainty of revenue and cash flows relating to customer contracts. ASU 2014-09 will be effective for the Company beginning on October 1, 2018. ASU 2014-09 allows for either full retrospective or modified retrospective adoption. We have not yet selected a transition method, and we are currently evaluating the effect that ASU 2014-09 will have on our consolidated financial statements and related disclosures.
﻿
In July 2015, the FASB issued ASU 2015-11, Inventory (Topic 330) : Simplifying the Measurement of Inventory. This new accounting guidance more clearly articulates the requirements for the measurement and disclosure of inventory. Topic 330, Inventory, currently requires an entity to measure inventory at the lower of cost or market. Market could be replacement cost, net realizable value, or net realizable value less an approximately normal profit margin. This new accounting guidance requires the measurement of inventory at the lower of cost or net realizable value. ASU 2015-11 was effective for the Company beginning on October 1, 2017, and the adoption did not have a material effect on our consolidated financial statements.
﻿
In February 2016, the FASB issued ASU 2016-02, Leases (Topic 842) . The amendments in this Update increase transparency and comparability among organizations by recognizing lease assets and lease liabilities on the balance sheet and disclosing key information about leasing arrangements. ASU 2016-02 will be effective for the Company beginning on October 1, 2019. Early adoption is permitted. We are currently evaluating the effect of the new guidance on our consolidated financial statements and related disclosures.
﻿
In March 2016, the FASB issued ASU 2016-09, Compensation – Stock Compensation (Topic 718): Improvements to Employee Share-Based Payment Accounting . The amendments in this Update simplify the income tax effects, minimum statutory tax withholding requirements and impact of forfeitures related to how share-based payments are accounted for and presented in the financial statements. ASU 2016-09 was effective for the Company beginning on October 1, 2017, and the adoption did not have a material effect on our consolidated financial statements.
﻿
In November 2016, the FASB issued ASU 2016-18, Statement of Cash Flows (Topic 230): Restricted Cash . The purpose of ASU 2016-18 is to clarify guidance and presentation related to restricted cash in the statements of cash flows as well as increased disclosure requirements. It requires beginning-of-period and end-of-period total amounts shown on the statements of cash flows to include cash and cash equivalents as well as restricted cash and restricted cash equivalents. ASU 2016-18 will be effective for annual periods beginning after December 15, 2017, including interim reporting periods within those annual periods. Early adoption is permitted. The adoption of ASU 2016-18 is not expected to have a material effect on the presentation of our consolidated statements of cash flows.
﻿
In January 2017, the FASB issued ASU 2017-04, Intangibles - Goodwill and Other Topics (Topic 350) : Simplifying the Test for Goodwill Impairment . The purpose of ASU 2017-04 is to reduce the cost and complexity of evaluating goodwill for impairment. It eliminates the need for entities to calculate the impaired fair value of goodwill by assigning the fair value of a reporting unit to all of its assets and liabilities as if that reporting unit had been acquired in a business combination. Under this amendment, an entity will perform its goodwill impairment test by comparing the fair value of a reporting unit with its carrying amount. An impairment charge is recognized for the amount by which the carrying value exceeds the reporting unit's fair value. ASU 2017-04 is effective for annual or any interim goodwill impairment tests in fiscal years beginning after December 15, 2019. Early adoption is permitted for interim or annual goodwill impairment tests performed on testing dates after January 1, 2017. We do not expect Update No. 2017-04 to have a material effect on our financial position or results of operations.
﻿
In January 2017, the FASB issued ASU 2017-01, Business Combinations (Topic 805) : Clarifying the Definition of a Business . The purpose of ASU 2017-01 is to change the definition of a business to assist entities with evaluating when a set of transferred assets and activities is a business. Update No. 2017-01 will be effective for annual periods beginning after December 15, 2017, including interim periods within those annual periods. Early adoption is permitted as of the beginning of an annual or interim period for which financial statements have not been issued or made available for issuance. The adoption of ASU 2017-01 is not expected to have a material effect on our financial position or results of operations.
﻿
In May 2017, the FASB issued ASU 2017-09, Compensation - Stock Compensation (Topic 718) : Scope of Modification Accounting . The purpose of ASU 2017-09 is to provide guidance about which changes to the terms or conditions of a share-based payment award require an entity to apply modification accounting. ASU 2017-09 will be effective for annual periods beginning after December 15, 2017, including interim periods within those annual periods. Early adoption is permitted as of the beginning of an annual or interim period for which financial statements have not been issued or made available for issuance. The adoption of ASU 2017-09 is not expected to have a material effect on our financial position or results of operations .
﻿
In June 2018, the FASB issued ASU 2018-07, Compensation - Stock Compensation (Topic 718) : Improvements to Nonemployee Share-Based Payment Accounting . The purpose of ASU 2018-07 is to expand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ASU 2018-07 will be effective for fiscal years beginning after December 15, 2018, including interim periods within that fiscal year. Early adoption is permitted, but no earlier than the Company’s adoption date of Topic 606, Revenue from Contracts with Customers . The Company has issued share-based payments to nonemployees in the past but is not able to predict the amount of future share-based payments to nonemployees, if any. The adoption of ASU 2018-07 is not expected to have a material effect on our financial position or results of operations but should simplify the process by which the Company measures compensation expense for share-based payments to nonemployees. </t>
  </si>
  <si>
    <t>Basis of Presentation (Tables)</t>
  </si>
  <si>
    <t>Summary Of Depreciation And Amortization</t>
  </si>
  <si>
    <t xml:space="preserve">﻿
﻿
﻿ Manufacturing equipment
5 – 10 years
﻿ Office equipment
3 – 5 years
﻿ Furniture and fixtures
7 – 10 years
﻿ </t>
  </si>
  <si>
    <t>Fair Value Measurements (Tables)</t>
  </si>
  <si>
    <t>Reconciliation of the Beginning and Ending Liability Balance</t>
  </si>
  <si>
    <t xml:space="preserve">﻿
﻿ Beginning balance at October 1, 2017
$
—
﻿ Additions
3,319,000
﻿ Change in fair value of derivative liabilities
399,000
﻿ Ending balance at June 30, 2018
$ 3,718,000
﻿ </t>
  </si>
  <si>
    <t>Schedule of Qualitative Information</t>
  </si>
  <si>
    <t xml:space="preserve">﻿
﻿
﻿ Valuation Methodology
Significant Unobservable Input
Weighted Average (range, if applicable)
﻿
﻿ Monte Carlo Simulation
Estimated change of control dates
December 2018 to March 2020
﻿
Discount rate
10.5% to 11.9%
﻿
Probability of change of control
50% to 95%
﻿ </t>
  </si>
  <si>
    <t>Accounts Receivable and Concentration of Credit Risk (Tables)</t>
  </si>
  <si>
    <t>Components Of Accounts Receivable</t>
  </si>
  <si>
    <t xml:space="preserve">﻿
﻿
June 30, 2018
September 30, 2017
﻿
﻿ Trade receivables
$ 3,586,566
$ 11,330,814
﻿ Other receivables
118,268
100,139
﻿ Accounts receivable, gross
3,704,834
11,430,953
﻿ Less: allowance for doubtful accounts
(36,161)
(38,103)
﻿ Accounts receivable, net
3,668,673
11,392,850
﻿ Less: long-term trade receivables
—
(7,837,500)
﻿ Current accounts receivable, net
$ 3,668,673
$ 3,555,350
﻿ </t>
  </si>
  <si>
    <t>Summary Of Components Of Allowance For Doubtful Accounts</t>
  </si>
  <si>
    <t xml:space="preserve">﻿
﻿
Nine Months Ended June 30,
﻿
2018
2017
﻿ Beginning balance
$ 38,103
$ 38,103
﻿ Charges (reversals) to expense
(1,942)
—
﻿ Charge-offs
—
—
﻿ Ending balance
$ 36,161
$ 38,103
﻿ </t>
  </si>
  <si>
    <t>Inventory (Tables)</t>
  </si>
  <si>
    <t>Components Of Inventory</t>
  </si>
  <si>
    <t xml:space="preserve">﻿
﻿
﻿
June 30, 2018
September 30, 2017
﻿ FC2
﻿ Raw material
$ 644,210
$ 530,384
﻿ Work in process
40,218
90,164
﻿ Finished goods
2,304,828
2,427,386
﻿ Inventory, gross
2,989,256
3,047,934
﻿ Less: inventory reserves
(353,376)
(312,997)
﻿ FC2, net
2,635,880
2,734,937
﻿ PREBOOST ®
﻿ Finished goods
18,007
32,987
﻿ Inventory, net
$ 2,653,887
$ 2,767,924
﻿ </t>
  </si>
  <si>
    <t>Goodwill and Intangible Assets (Tables)</t>
  </si>
  <si>
    <t>Gross Carrying Amount of Goodwill</t>
  </si>
  <si>
    <t xml:space="preserve">﻿
﻿
2018
2017
﻿ Beginning balance
$ 6,878,932
$
—
﻿ Goodwill arising from APP Acquisition
—
6,878,932
﻿ Ending balance
$ 6,878,932
$ 6,878,932
﻿ </t>
  </si>
  <si>
    <t>Gross Carrying Amounts of Finite Intangible Assets</t>
  </si>
  <si>
    <t xml:space="preserve">﻿
﻿
﻿
Gross Carrying
Accumulated
Net Book
﻿
Amount
Amortization
Value
﻿ Intangible assets with finite lives:
﻿ Developed technology - PREBOOST ®
$ 2,400,000
$ 234,408
$ 2,165,592
﻿ Covenants not-to-compete
500,000
119,048
380,952
﻿ Total intangible assets with finite lives
2,900,000
353,456
2,546,544
﻿ Acquired in-process research and development assets
18,000,000
—
18,000,000
﻿ Total intangible assets
$ 20,900,000
$ 353,456
$ 20,546,544
﻿
The gross carrying amounts and net book value of intangible assets are as follows at September 30, 2017 :
﻿
﻿
﻿
﻿
Gross Carrying
Accumulated
Net Book
﻿
Amount
Amortization
Value
﻿ Intangible assets with finite lives:
﻿ Developed technology - PREBOOST ®
$ 2,400,000
$ 81,533
$ 2,318,467
﻿ Covenants not-to-compete
500,000
65,476
434,524
﻿ Total intangible assets with finite lives
2,900,000
147,009
2,752,991
﻿ Acquired in-process research and development assets
18,000,000
—
18,000,000
﻿ Total intangible assets
$ 20,900,000
$ 147,009
$ 20,752,991
﻿ </t>
  </si>
  <si>
    <t>Estimated Future Amortization Expense</t>
  </si>
  <si>
    <t xml:space="preserve">﻿
﻿
Estimated
﻿ Year Ending September 30,
Amortization Expense
﻿ 2018
$ 68,815
﻿ 2019
309,234
﻿ 2020
316,368
﻿ 2021
323,706
﻿ 2022
331,316
﻿ Thereafter
1,197,105
﻿ Total
$ 2,546,544
﻿ </t>
  </si>
  <si>
    <t>Debt (Tables)</t>
  </si>
  <si>
    <t>Credit Agreement</t>
  </si>
  <si>
    <t xml:space="preserve">﻿
﻿
June 30, 2018
﻿
﻿ Aggregate repayment obligation
$ 17,500,000
﻿ Less: Payments
(642,485)
﻿ Less: Unamortized discounts
(9,587,369)
﻿ Less: Unamortized deferred issuance costs
(231,151)
﻿ Credit agreement, net
7,038,995
﻿ Add: Embedded derivative liability at fair value (see Note 3)
3,664,000
﻿
10,702,995
﻿ Credit agreement, short-term portion
(6,428,567)
﻿ Credit agreement, long-term portion
$ 4,274,428
﻿
﻿ </t>
  </si>
  <si>
    <t>Residual Royalty Agreement Liability</t>
  </si>
  <si>
    <t xml:space="preserve">﻿
﻿
June 30, 2018
﻿
﻿ Residual Royalty Agreement liability, fair value at inception
$ 346,000
﻿ Less: Unamortized discounts
(4,822)
﻿ Add: Accretion of liability using effective interest rate
122,136
﻿ Residual Royalty Agreement liability, net
463,314
﻿ Add: Embedded derivative liability at fair value (see Note 3)
54,000
﻿ Residual Royalty Agreement liability
$ 517,314
﻿
﻿ </t>
  </si>
  <si>
    <t>Credit Agreement Interest Expense</t>
  </si>
  <si>
    <t xml:space="preserve">﻿
﻿
Three Months Ended June 30, 2018
Nine Months Ended June 30, 2018
﻿ Amortization of Credit Agreement and Residual Royalty Agreement discounts
$ 1,255,062
$ 1,572,809
﻿ Accretion of Residual Royalty Agreement liability
94,858
122,136
﻿ Amortization of deferred issuance costs
30,202
35,772
﻿
$ 1,380,122
$ 1,730,717
﻿
﻿ </t>
  </si>
  <si>
    <t>Share-Based Compensation (Tables)</t>
  </si>
  <si>
    <t>Recorded Share-Based Compensation Expenses</t>
  </si>
  <si>
    <t xml:space="preserve">﻿
﻿
Three Months Ended
Nine Months Ended
﻿
June 30,
June 30,
﻿
2018
2017
2018
2017
﻿
﻿ Cost of sales
$ 2,867
$
—
$ 5,570
$
—
﻿ Selling, general and administrative
379,814
105,316
919,516
527,785
﻿ Research and development
77,293
—
154,190
—
﻿
$ 459,974
$ 105,316
$ 1,079,276
$ 527,785
﻿ </t>
  </si>
  <si>
    <t>Weighted Average Assumptions For Options Granted</t>
  </si>
  <si>
    <t xml:space="preserve">﻿
﻿
Three Months Ended
Nine Months Ended
﻿
June 30,
June 30,
﻿ Weighted Average Assumptions:
2018
2017
2018
2017
﻿ Expected Volatility
60.56%
43.76%
61.00%
43.76%
﻿ Expected Dividend Yield
0.00%
0.00%
0.00%
0.00%
﻿ Risk-free Interest Rate
2.86%
1.62%
2.63%
1.62%
﻿ Expected Term (in years)
6.0
6.0
5.9
6.0
﻿ Fair Value of Options Granted
$ 1.10
$ 0.41
$ 1.00
$ 0.41
﻿ </t>
  </si>
  <si>
    <t>Summary Of Stock Options Outstanding And Exercisable</t>
  </si>
  <si>
    <t xml:space="preserve">﻿
﻿
Weighted Average
﻿
Remaining
Aggregate
﻿
Number of
Exercise Price
Contractual Term
Intrinsic
﻿
Shares
Per Share
(years)
Value
﻿ Outstanding at September 30, 2017 2,830,805
$ 1.27
﻿ Granted 3,650,151
1.72
﻿ Exercised (55,000)
1.20
﻿ Forfeited (861,644)
1.19
﻿ Outstanding at June 30, 2018 5,564,312
$ 1.58
8.78
$ 2,750,554
﻿ Exercisable at June 30, 2018 514,167
$ 1.67
3.74
$ 349,967
﻿ </t>
  </si>
  <si>
    <t>Summary Of Non-Vested Stock Activity</t>
  </si>
  <si>
    <t xml:space="preserve">﻿
﻿
﻿
Weighted Average
﻿
Grant Date
﻿
Shares
Fair Value
Vesting Period
﻿ Outstanding at September 30, 2017 198,750
$ 0.99
﻿ Granted
—
﻿ Vested (198,750)
﻿ Forfeited
—
﻿ Outstanding at June 30, 2018
—
$
—
﻿ </t>
  </si>
  <si>
    <t>Income Taxes (Tables)</t>
  </si>
  <si>
    <t>Reconciliation Of Income Tax Expense (Benefit)</t>
  </si>
  <si>
    <t xml:space="preserve">﻿
﻿
﻿
Three Months Ended
Nine Months Ended
﻿
June 30,
June 30,
﻿
2018
2017
2018
2017
﻿ Income tax benefit at statutory rates
$ (1,412,119)
$ (442,000)
$ (5,040,855)
$ (1,971,000)
﻿ Effect of change in U.S. tax rate
190,319
—
3,319
—
﻿ State income tax benefit, net of federal benefits
(15,213)
(66,000)
(963,608)
(295,000)
﻿ Non-deductible business acquisition expenses
—
29,000
—
182,000
﻿ Non-deductible expenses - other
862
10,000
13,564
14,000
﻿ Effect of change to state income tax rate
—
(12,955)
—
189,422
﻿ Effect of lower foreign income tax rates
(67,765)
(27,758)
12,621
16,763
﻿ Recharacterization of foreign tax credits to net operating loss
1,311,429
—
1,311,429
—
﻿ Increase in valuation allowance
933,000
—
933,000
—
﻿ Other
265,618
—
388,191
—
﻿ Income tax expense (benefit)
$ 1,206,131
$ (509,713)
$ (3,342,339)
$ (1,863,815)
﻿ </t>
  </si>
  <si>
    <t>Significant Components Of Deferred Tax Assets And Liabilities</t>
  </si>
  <si>
    <t xml:space="preserve">﻿
﻿
﻿
June 30,
September 30,
﻿ Deferred tax assets:
2018
2017
﻿ Federal net operating loss carryforwards
$ 6,770,000
$ 4,075,000
﻿ State net operating loss carryforwards
2,052,000
963,000
﻿ AMT credit carryforward
533,000
533,000
﻿ Foreign net operating loss carryforwards – U.K.
10,583,000
10,578,000
﻿ Foreign capital allowance – U.K.
108,000
108,000
﻿ U.K. bad debts
2,000
2,000
﻿ Restricted stock – U.K.
1,000
1,000
﻿ U.S. unearned revenue
—
409,000
﻿ U.S. deferred rent
21,000
76,000
﻿ Share-based compensation
487,000
447,000
﻿ Foreign tax credits
—
1,797,000
﻿ Other, net – U.S.
58,000
82,000
﻿ Gross deferred tax assets
20,615,000
19,071,000
﻿ Valuation allowance for deferred tax assets
(3,077,000)
(2,144,000)
﻿ Net deferred tax assets
17,538,000
16,927,000
﻿ Deferred tax liabilities:
﻿ In process research and development
(4,676,000)
(7,000,000)
﻿ Developed technology
(563,000)
(900,000)
﻿ Covenant not-to-compete
(99,000)
(200,000)
﻿ Other
(6,000)
—
﻿ Net deferred tax liabilities
(5,344,000)
(8,100,000)
﻿ Net deferred tax asset
$ 12,194,000
$ 8,827,000
﻿ </t>
  </si>
  <si>
    <t>Schedule Of Deferred Tax Amounts Classified In Balance Sheets</t>
  </si>
  <si>
    <t xml:space="preserve">﻿
﻿
﻿
June 30,
September 30,
﻿
2018
2017
﻿ Long-term deferred tax asset – U.S.
$ 3,644,000
$ 282,000
﻿ Long-term deferred tax asset – U.K.
8,550,000
8,545,000
﻿ Total long-term deferred tax asset
$ 12,194,000
$ 8,827,000
﻿ </t>
  </si>
  <si>
    <t>Industry Segments and Financial Information About Foreign and Domestic Operations (Tables)</t>
  </si>
  <si>
    <t>Schedule of Segment Reporting Information</t>
  </si>
  <si>
    <t xml:space="preserve">﻿
﻿
For the three months ended June 30,
For the nine months ended June 30,
﻿
2018
2017
2018
2017
﻿ Operating (loss) income:
(In thousands)
(In thousands)
﻿ Commercial
$ 1,328
$ 1,099
$ 1,309
$ 2,531
﻿ Research and Development
(3,787)
(421)
(7,780)
(1,735)
﻿ Corporate
(2,506)
(1,944)
(10,627)
(6,516)
﻿
$ (4,965)
$ (1,266)
$ (17,098)
$ (5,720)
﻿
﻿ Revenues:
﻿ United States
$ 641
$ 53
$ 2,616
$ 790
﻿ South Africa
1,791
199
2,824
955
﻿ Zimbabwe
372
240
1,050
1,271
﻿ Mozambique
127
1,430
127
1,430
﻿ Other
2,571
2,392
4,044
5,517
﻿
$ 5,502
$ 4,314
$ 10,661
$ 9,963
﻿ </t>
  </si>
  <si>
    <t>Basis of Presentation (Narrative) (Details)</t>
  </si>
  <si>
    <t>12 Months Ended</t>
  </si>
  <si>
    <t>Jun. 30, 2018USD ($)country</t>
  </si>
  <si>
    <t>Jun. 30, 2018USD ($)countryitem</t>
  </si>
  <si>
    <t>Sep. 30, 2017USD ($)</t>
  </si>
  <si>
    <t>Organization, Consolidation and Presentation of Financial Statements Disclosure and Significant Accounting Policies [Line Items]</t>
  </si>
  <si>
    <t>Number of countries in which entity operates | country</t>
  </si>
  <si>
    <t>Number of countries in which entity marketed directly to consumers | country</t>
  </si>
  <si>
    <t>Number of Primary Financial Institutions Where Cash is Maintained | item</t>
  </si>
  <si>
    <t>Average days sales outstanding</t>
  </si>
  <si>
    <t>133 days</t>
  </si>
  <si>
    <t>Restricted cash</t>
  </si>
  <si>
    <t>Total assets</t>
  </si>
  <si>
    <t>Other comprehensive income (loss), foreign currency transaction and translation gain (loss) arising during period, net of tax</t>
  </si>
  <si>
    <t>Amortization of deferred issuance costs</t>
  </si>
  <si>
    <t>Performance Bond [Member]</t>
  </si>
  <si>
    <t>Outside United States [Member]</t>
  </si>
  <si>
    <t>South Africa [Member]</t>
  </si>
  <si>
    <t>Credit terms</t>
  </si>
  <si>
    <t>150 days</t>
  </si>
  <si>
    <t>Brazil [Member]</t>
  </si>
  <si>
    <t>Number of units ordered | item</t>
  </si>
  <si>
    <t>360 days</t>
  </si>
  <si>
    <t>Minimum [Member]</t>
  </si>
  <si>
    <t>30 days</t>
  </si>
  <si>
    <t>Maximum [Member]</t>
  </si>
  <si>
    <t>120 days</t>
  </si>
  <si>
    <t>Intercompany Trade Accounts [Member]</t>
  </si>
  <si>
    <t>Basis of Presentation (Summary Of Depreciation And Amortization) (Details)</t>
  </si>
  <si>
    <t>Minimum [Member] | Manufacturing Equipment [Member]</t>
  </si>
  <si>
    <t>Property, Plant and Equipment [Line Items]</t>
  </si>
  <si>
    <t>Useful lives</t>
  </si>
  <si>
    <t>5 years</t>
  </si>
  <si>
    <t>Minimum [Member] | Office Equipment [Member]</t>
  </si>
  <si>
    <t>3 years</t>
  </si>
  <si>
    <t>Minimum [Member] | Furniture And Fixtures [Member]</t>
  </si>
  <si>
    <t>7 years</t>
  </si>
  <si>
    <t>Maximum [Member] | Manufacturing Equipment [Member]</t>
  </si>
  <si>
    <t>10 years</t>
  </si>
  <si>
    <t>Maximum [Member] | Office Equipment [Member]</t>
  </si>
  <si>
    <t>Maximum [Member] | Furniture And Fixtures [Member]</t>
  </si>
  <si>
    <t>APP Acquisition (Narrative) (Details) - The APP Merger [Member] - USD ($)</t>
  </si>
  <si>
    <t>Business Acquisition [Line Items]</t>
  </si>
  <si>
    <t>Aquisition agreement date</t>
  </si>
  <si>
    <t>Oct. 31,
		2016</t>
  </si>
  <si>
    <t>Acquisition- related costs</t>
  </si>
  <si>
    <t>Fair Value Measurements (Narrative) (Details)</t>
  </si>
  <si>
    <t>Jun. 30, 2018USD ($)</t>
  </si>
  <si>
    <t>Transfers to level 1</t>
  </si>
  <si>
    <t>Transfers to level 2</t>
  </si>
  <si>
    <t>Transfers to Level 3</t>
  </si>
  <si>
    <t>Fair Value Measurements (Reconciliation of the Beginning and Ending Liability Balance) (Details)</t>
  </si>
  <si>
    <t>Beginning balance</t>
  </si>
  <si>
    <t>Additions</t>
  </si>
  <si>
    <t>Ending balance</t>
  </si>
  <si>
    <t>Fair Value Measurements (Schedule of Qualitative Information) (Details)</t>
  </si>
  <si>
    <t>Fair Value Measurements, Recurring and Nonrecurring, Valuation Techniques [Line Items]</t>
  </si>
  <si>
    <t>Estimated change of control dates</t>
  </si>
  <si>
    <t>Mar. 1,
		2020</t>
  </si>
  <si>
    <t>Discount rate</t>
  </si>
  <si>
    <t>11.90%</t>
  </si>
  <si>
    <t>Probability of change of control</t>
  </si>
  <si>
    <t>95.00%</t>
  </si>
  <si>
    <t>Dec. 1,
		2018</t>
  </si>
  <si>
    <t>10.50%</t>
  </si>
  <si>
    <t>50.00%</t>
  </si>
  <si>
    <t>Accounts Receivable and Concentration of Credit Risk (Narrative) (Details)</t>
  </si>
  <si>
    <t>Feb. 28, 2018USD ($)</t>
  </si>
  <si>
    <t>Dec. 27, 2017USD ($)</t>
  </si>
  <si>
    <t>Jul. 31, 2018USD ($)</t>
  </si>
  <si>
    <t>Jun. 30, 2018USD ($)customer</t>
  </si>
  <si>
    <t>Jun. 30, 2017customer</t>
  </si>
  <si>
    <t>Sep. 30, 2017USD ($)customer</t>
  </si>
  <si>
    <t>Long term trade receivable</t>
  </si>
  <si>
    <t>Accounts receivable</t>
  </si>
  <si>
    <t>Current accounts receivable, net</t>
  </si>
  <si>
    <t>Current liability</t>
  </si>
  <si>
    <t>Total Revenue [Member]</t>
  </si>
  <si>
    <t>Number of Customers | customer</t>
  </si>
  <si>
    <t>Concentration risk, percentage</t>
  </si>
  <si>
    <t>10.00%</t>
  </si>
  <si>
    <t>Single Customer [Member]</t>
  </si>
  <si>
    <t>Single Customer [Member] | Assets, Current [Member]</t>
  </si>
  <si>
    <t>Semina [Member]</t>
  </si>
  <si>
    <t>Payments to settle agreement</t>
  </si>
  <si>
    <t>Payables</t>
  </si>
  <si>
    <t>Long term liability</t>
  </si>
  <si>
    <t>Settlement loss on receivables</t>
  </si>
  <si>
    <t>Semina [Member] | Assets, Current [Member]</t>
  </si>
  <si>
    <t>11.00%</t>
  </si>
  <si>
    <t>Semina [Member] | Accounts Receivable [Member]</t>
  </si>
  <si>
    <t>35.00%</t>
  </si>
  <si>
    <t>Semina [Member] | Accounts Receivable And Long-Term Other Receivables [Member]</t>
  </si>
  <si>
    <t>78.00%</t>
  </si>
  <si>
    <t>Subsequent Event [Member] | Semina [Member]</t>
  </si>
  <si>
    <t>Accounts Receivable and Concentration of Credit Risk (Components Of Accounts Receivable) (Details) - USD ($)</t>
  </si>
  <si>
    <t>Sep. 30, 2016</t>
  </si>
  <si>
    <t>Trade receivables</t>
  </si>
  <si>
    <t>Other Receivables</t>
  </si>
  <si>
    <t>Accounts receivable, gross</t>
  </si>
  <si>
    <t>Less: allowance for doubtful accounts</t>
  </si>
  <si>
    <t>Less: long-term trade receivables</t>
  </si>
  <si>
    <t>Accounts Receivable and Concentration of Credit Risk (Summary Of Components Of Allowance For Doubtful Accounts) (Details) - USD ($)</t>
  </si>
  <si>
    <t>Charges (reversals) to expenses</t>
  </si>
  <si>
    <t>Charge-offs</t>
  </si>
  <si>
    <t>Inventory (Components Of Inventory) (Details) - USD ($)</t>
  </si>
  <si>
    <t>Inventory [Line Items]</t>
  </si>
  <si>
    <t>FC2 [Member]</t>
  </si>
  <si>
    <t>Raw material</t>
  </si>
  <si>
    <t>Work in process</t>
  </si>
  <si>
    <t>Finished goods</t>
  </si>
  <si>
    <t>Inventory, gross</t>
  </si>
  <si>
    <t>Less: inventory reserves</t>
  </si>
  <si>
    <t>PREBOOST [Member]</t>
  </si>
  <si>
    <t>Goodwill and Intangible Assets (Narrative) (Details) - USD ($)</t>
  </si>
  <si>
    <t>Amortization expense</t>
  </si>
  <si>
    <t>Developed Technology - PREBOOST [Member]</t>
  </si>
  <si>
    <t>Amortization period</t>
  </si>
  <si>
    <t>Covenants Not To Compete [Member]</t>
  </si>
  <si>
    <t>Goodwill and Intangible Assets (Gross Carrying Amount of Goodwill) (Details) - USD ($)</t>
  </si>
  <si>
    <t>Goodwill arising from APP Acquisition</t>
  </si>
  <si>
    <t>Goodwill and Intangible Assets (Gross Carrying Amounts of Finite Intangible Assets) (Details) - USD ($)</t>
  </si>
  <si>
    <t>Finite-Lived Intangible Assets [Line Items]</t>
  </si>
  <si>
    <t>Intangible assets with finite lives, Gross Carrying Amount</t>
  </si>
  <si>
    <t>Accumulated Amortization</t>
  </si>
  <si>
    <t>Intangible assets with finite lives, Net Book Value</t>
  </si>
  <si>
    <t>Intangible assets with Indefinite lives,Net Book Value</t>
  </si>
  <si>
    <t>Total intangible assets, Gross Carrying Amount</t>
  </si>
  <si>
    <t>Total intangible assets, Net Book Value</t>
  </si>
  <si>
    <t>Acquired In Process Research And Development Assets [Member]</t>
  </si>
  <si>
    <t>Goodwill and Intangible Assets (Estimated Future Amortization Expense) (Details) - USD ($)</t>
  </si>
  <si>
    <t>Thereafter</t>
  </si>
  <si>
    <t>Debt (Narrative) (Details) item in Millions</t>
  </si>
  <si>
    <t>Mar. 05, 2018USD ($)item</t>
  </si>
  <si>
    <t>Line of Credit Facility [Line Items]</t>
  </si>
  <si>
    <t>Line of Credit, Current</t>
  </si>
  <si>
    <t>SWK Credit Agreement [Member]</t>
  </si>
  <si>
    <t>Line of credit facility, maximum borrowing capacity</t>
  </si>
  <si>
    <t>Percentage of paid advanced amount</t>
  </si>
  <si>
    <t>175.00%</t>
  </si>
  <si>
    <t>Percentage of product revenue</t>
  </si>
  <si>
    <t>32.50%</t>
  </si>
  <si>
    <t>Minimum amount of net revenue required</t>
  </si>
  <si>
    <t>Period in which net revenue will be calculated</t>
  </si>
  <si>
    <t>12 months</t>
  </si>
  <si>
    <t>Percentage of oustanding shares acquired which constitutes a change of control</t>
  </si>
  <si>
    <t>Period to replace key persons</t>
  </si>
  <si>
    <t>90 days</t>
  </si>
  <si>
    <t>Required minimum liquid assets</t>
  </si>
  <si>
    <t>deferred loan issuance costs</t>
  </si>
  <si>
    <t>Line of credit facility, amount outstanding</t>
  </si>
  <si>
    <t>Net proceeds after fees and expenses</t>
  </si>
  <si>
    <t>Pledge percentage</t>
  </si>
  <si>
    <t>65.00%</t>
  </si>
  <si>
    <t>SWK Credit Agreement [Member] | Brazil [Member]</t>
  </si>
  <si>
    <t>Additional credit draw based on agreement</t>
  </si>
  <si>
    <t>Minimum units to be distributed under agreement | item</t>
  </si>
  <si>
    <t>SWK Credit Agreement [Member] | South Africa [Member]</t>
  </si>
  <si>
    <t>SWK Credit Agreement [Member] | Prior to September 5, 2018 [Member]</t>
  </si>
  <si>
    <t>Percentage of paid advanced amount that must be paid</t>
  </si>
  <si>
    <t>165.00%</t>
  </si>
  <si>
    <t>SWK Credit Agreement [Member] | On or after to September 5, 2018 [Member]</t>
  </si>
  <si>
    <t>5.00%</t>
  </si>
  <si>
    <t>Net Revenue required</t>
  </si>
  <si>
    <t>SWK Credit Agreement [Member] | Scenario 2 [Member]</t>
  </si>
  <si>
    <t>25.00%</t>
  </si>
  <si>
    <t>SWK Credit Agreement [Member] | Scenario 3 [Member]</t>
  </si>
  <si>
    <t>Residual Royalty Agreement [Member]</t>
  </si>
  <si>
    <t>Change of control minimum payment</t>
  </si>
  <si>
    <t>Residual Royalty Agreement liability, fair value at inception</t>
  </si>
  <si>
    <t>Earliest payment commencement date</t>
  </si>
  <si>
    <t>Sep. 30,
		2019</t>
  </si>
  <si>
    <t>Termination date</t>
  </si>
  <si>
    <t>Mar. 5,
		2025</t>
  </si>
  <si>
    <t>BMO Harris Bank (The Credit Agreement) [Member]</t>
  </si>
  <si>
    <t>Line of credit facility, expiration date</t>
  </si>
  <si>
    <t>Dec. 29,
		2017</t>
  </si>
  <si>
    <t>Minimum [Member] | Residual Royalty Agreement [Member]</t>
  </si>
  <si>
    <t>Change of control probabilities</t>
  </si>
  <si>
    <t>Discount rates</t>
  </si>
  <si>
    <t>Maximum [Member] | SWK Credit Agreement [Member] | Scenario 2 [Member]</t>
  </si>
  <si>
    <t>Maximum [Member] | Residual Royalty Agreement [Member]</t>
  </si>
  <si>
    <t>12.00%</t>
  </si>
  <si>
    <t>Debt (Credit Agreement) (Details) - USD ($)</t>
  </si>
  <si>
    <t>Mar. 05, 2018</t>
  </si>
  <si>
    <t>Credit agreement, short-term portion</t>
  </si>
  <si>
    <t>Credit agreement, long-term portion</t>
  </si>
  <si>
    <t>Aggregate repayment amount</t>
  </si>
  <si>
    <t>Less: Payments</t>
  </si>
  <si>
    <t>Less: Unamortized discounts</t>
  </si>
  <si>
    <t>Less: Unamortized deferred issuance costs</t>
  </si>
  <si>
    <t>Credit agreement, net</t>
  </si>
  <si>
    <t>Add: Embedded derivative liability at fair value (see Note 3)</t>
  </si>
  <si>
    <t>Credit agreement</t>
  </si>
  <si>
    <t>Debt (Residual Royalty Agreement Liability) (Details)</t>
  </si>
  <si>
    <t>Add: Accretion of liability using effective interest rate</t>
  </si>
  <si>
    <t>Residual Royalty Agreement liability</t>
  </si>
  <si>
    <t>Residual Royalty Agreement liability, net</t>
  </si>
  <si>
    <t>Debt (Credit Agreement Interest Expense) (Details) - USD ($)</t>
  </si>
  <si>
    <t>Amortization of credit agreement and residual royalty agreement</t>
  </si>
  <si>
    <t>Accretion of residual royalty agreement liability</t>
  </si>
  <si>
    <t>Stockholders' Equity (Narative) (Details)</t>
  </si>
  <si>
    <t>1 Months Ended</t>
  </si>
  <si>
    <t>Jul. 31, 2018USD ($)shares</t>
  </si>
  <si>
    <t>May 31, 2018itemshares</t>
  </si>
  <si>
    <t>Jun. 30, 2018USD ($)$ / sharesshares</t>
  </si>
  <si>
    <t>Jun. 30, 2017USD ($)$ / sharesshares</t>
  </si>
  <si>
    <t>Dec. 29, 2017USD ($)</t>
  </si>
  <si>
    <t>Sep. 30, 2017USD ($)shares</t>
  </si>
  <si>
    <t>Sep. 30, 2016$ / sharesshares</t>
  </si>
  <si>
    <t>Aggregate purchase price of shares | $</t>
  </si>
  <si>
    <t>Common stock | $</t>
  </si>
  <si>
    <t>Net proceeds from sale of shares | $</t>
  </si>
  <si>
    <t>Additional paid-in capital | $</t>
  </si>
  <si>
    <t>Aspire Capital [Member]</t>
  </si>
  <si>
    <t>Term of purchase agreement</t>
  </si>
  <si>
    <t>36 months</t>
  </si>
  <si>
    <t>Price per share of common stock agreed to sell under purchase agreement | $ / shares</t>
  </si>
  <si>
    <t>Maximum purchase of shares per business day</t>
  </si>
  <si>
    <t>Maximum VWAP percentage</t>
  </si>
  <si>
    <t>30.00%</t>
  </si>
  <si>
    <t>General percentage of VWAP persuant to notice</t>
  </si>
  <si>
    <t>97.00%</t>
  </si>
  <si>
    <t>Issuance of common stock</t>
  </si>
  <si>
    <t>Related expenses | $</t>
  </si>
  <si>
    <t>Deferred assets | $</t>
  </si>
  <si>
    <t>Unamortized deferred assets | $</t>
  </si>
  <si>
    <t>Financial Advisor Warrant [Member]</t>
  </si>
  <si>
    <t>Warrant to purchase common stock shares</t>
  </si>
  <si>
    <t>Award expiration period</t>
  </si>
  <si>
    <t>Strike price per share | $ / shares</t>
  </si>
  <si>
    <t>Closing price per share | $ / shares</t>
  </si>
  <si>
    <t>Fair value of warrant | $</t>
  </si>
  <si>
    <t>Expected Volatility</t>
  </si>
  <si>
    <t>47.20%</t>
  </si>
  <si>
    <t>Risk-free Interest Rate</t>
  </si>
  <si>
    <t>1.31%</t>
  </si>
  <si>
    <t>Expected Term (in years)</t>
  </si>
  <si>
    <t>Expected Dividend Yield</t>
  </si>
  <si>
    <t>0.00%</t>
  </si>
  <si>
    <t>Warrants under lock-up</t>
  </si>
  <si>
    <t>Lock up period</t>
  </si>
  <si>
    <t>18 months</t>
  </si>
  <si>
    <t>Consulting Services Warrants [Member]</t>
  </si>
  <si>
    <t>Number or Warrants Issued | item</t>
  </si>
  <si>
    <t>Warrant expiration date</t>
  </si>
  <si>
    <t>Apr. 2,
		2023</t>
  </si>
  <si>
    <t>Consulting Services Warrant One [Member]</t>
  </si>
  <si>
    <t>Consulting Services Warrant Two [Member]</t>
  </si>
  <si>
    <t>Preferred Class A [Member]</t>
  </si>
  <si>
    <t>Preferred stock, shares authorized</t>
  </si>
  <si>
    <t>Preferred stock, par or stated value per share (in Dollars per share) | $ / shares</t>
  </si>
  <si>
    <t>Preferred stock, issued</t>
  </si>
  <si>
    <t>Preferred stock, outstanding</t>
  </si>
  <si>
    <t>Preferred Class A Series 1 [Member]</t>
  </si>
  <si>
    <t>Preferred Class A Series 2 [Member]</t>
  </si>
  <si>
    <t>Preferred Class A Series 3 [Member]</t>
  </si>
  <si>
    <t>Preferred Class A Series 4 [Member]</t>
  </si>
  <si>
    <t>Series 4 Preferred Stock</t>
  </si>
  <si>
    <t>Preferred Class B [Member]</t>
  </si>
  <si>
    <t>Subsequent Event [Member] | Aspire Capital [Member]</t>
  </si>
  <si>
    <t>Share-Based Compensation (Narrative) (Details)</t>
  </si>
  <si>
    <t>Jun. 30, 2017USD ($)</t>
  </si>
  <si>
    <t>Mar. 31, 2018shares</t>
  </si>
  <si>
    <t>Jul. 31, 2017shares</t>
  </si>
  <si>
    <t>Share-based Compensation Arrangement by Share-based Payment Award [Line Items]</t>
  </si>
  <si>
    <t>Proceeds from stock option exercises | $</t>
  </si>
  <si>
    <t>Expense recognized | $</t>
  </si>
  <si>
    <t>Stock Option [Member]</t>
  </si>
  <si>
    <t>Stock price | $ / shares</t>
  </si>
  <si>
    <t>Unrecognized compensation expense, stock options | $</t>
  </si>
  <si>
    <t>Unrecognized compensation expense, period for recognition</t>
  </si>
  <si>
    <t>Restricted Stock Units (RSUs) [Member]</t>
  </si>
  <si>
    <t>Unrecognized compensation expense | $</t>
  </si>
  <si>
    <t>Restricted Stock Units (RSUs) [Member] | The APP Merger [Member]</t>
  </si>
  <si>
    <t>Vest date</t>
  </si>
  <si>
    <t>Oct. 31,
		2018</t>
  </si>
  <si>
    <t>Restricted Stock Units (RSUs) [Member] | Employee [Member] | The APP Merger [Member]</t>
  </si>
  <si>
    <t>Number of shares issued</t>
  </si>
  <si>
    <t>Restricted Stock Units (RSUs) [Member] | Outside Directors [Member] | The APP Merger [Member]</t>
  </si>
  <si>
    <t>Stock Appreciation Rights (SARs) [Member]</t>
  </si>
  <si>
    <t>Exercise price per share | $ / shares</t>
  </si>
  <si>
    <t>Stock Appreciation Rights (SARs) [Member] | The APP Merger [Member]</t>
  </si>
  <si>
    <t>Stock Appreciation Rights (SARs) [Member] | Employee [Member] | The APP Merger [Member]</t>
  </si>
  <si>
    <t>Stock Appreciation Rights (SARs) [Member] | Outside Directors [Member] | The APP Merger [Member]</t>
  </si>
  <si>
    <t>2008 Stock Incentive Plan [Member]</t>
  </si>
  <si>
    <t>Number of shares authorized</t>
  </si>
  <si>
    <t>2017 Equity Incentive Plan [Member]</t>
  </si>
  <si>
    <t>Number of shares available</t>
  </si>
  <si>
    <t>2018 Equity Incentive Plan [Member]</t>
  </si>
  <si>
    <t>Share-Based Compensation (Recorded Share-Based Compensation Expenses) (Details) - USD ($)</t>
  </si>
  <si>
    <t>Share-based Compensation Arrangement by Share-based Payment Award, Compensation Cost [Line Items]</t>
  </si>
  <si>
    <t>Cost of Sales [Member]</t>
  </si>
  <si>
    <t>Selling, General and Administrative [Member]</t>
  </si>
  <si>
    <t>Research and Development [Member]</t>
  </si>
  <si>
    <t>Share-Based Compensation (Weighted Average Assumptions For Options Granted) (Details) - Stock Option [Member] - $ / shares</t>
  </si>
  <si>
    <t>60.56%</t>
  </si>
  <si>
    <t>43.76%</t>
  </si>
  <si>
    <t>61.00%</t>
  </si>
  <si>
    <t>2.86%</t>
  </si>
  <si>
    <t>1.62%</t>
  </si>
  <si>
    <t>2.63%</t>
  </si>
  <si>
    <t>6 years</t>
  </si>
  <si>
    <t>5 years 10 months 24 days</t>
  </si>
  <si>
    <t>Fair Value of Options Granted</t>
  </si>
  <si>
    <t>Share-Based Compensation (Summary Of Stock Options Outstanding And Exercisable) (Details) - Stock Option [Member]</t>
  </si>
  <si>
    <t>Shares, Outstanding at September 30, 2017 | shares</t>
  </si>
  <si>
    <t>Shares, Granted | shares</t>
  </si>
  <si>
    <t>Shares, exercised | shares</t>
  </si>
  <si>
    <t>Shares, Forfeited | shares</t>
  </si>
  <si>
    <t>Shares, Outstanding June 30 2018 | shares</t>
  </si>
  <si>
    <t>Shares, Exercisable on June 30 2018 | shares</t>
  </si>
  <si>
    <t>Weighted Average Exercise Price Per Share, Outstanding at September 30, 2017 | $ / shares</t>
  </si>
  <si>
    <t>Weighted Average Exercise Price Per Share, Granted | $ / shares</t>
  </si>
  <si>
    <t>Weighted Average Exercise Price Per Share, Exercised | $ / shares</t>
  </si>
  <si>
    <t>Weighted Average Exercise Price Per Share, Forfeited | $ / shares</t>
  </si>
  <si>
    <t>Weighted Average Exercise Price Per Share, Outstanding at June 30 2018 | $ / shares</t>
  </si>
  <si>
    <t>Weighted Average Exercise Price Per Share, Exercisable on June 30 2018 | $ / shares</t>
  </si>
  <si>
    <t>Weighted Average Remaining Contractual Term, Outstanding at June 30 2018</t>
  </si>
  <si>
    <t>8 years 9 months 11 days</t>
  </si>
  <si>
    <t>Weighted Average Remaining Contractual Term, Exercisable on June 30 2018</t>
  </si>
  <si>
    <t>3 years 8 months 27 days</t>
  </si>
  <si>
    <t>Aggregate Intrinsic Value, Outstanding at June 30 2018 | $</t>
  </si>
  <si>
    <t>Aggregate Intrinsic Value, Exercisable on June 30 2018 | $</t>
  </si>
  <si>
    <t>Share-Based Compensation (Summary Of Non-Vested Stock Activity) (Details) - Restricted Stock [Member] - $ / shares</t>
  </si>
  <si>
    <t>Shares, Outstanding at September 30, 2017</t>
  </si>
  <si>
    <t>Shares, Granted</t>
  </si>
  <si>
    <t>Shares, Vested</t>
  </si>
  <si>
    <t>Shares, Forfeited</t>
  </si>
  <si>
    <t>Weighted Average Grant -Date Fair Value, Total Outstanding at September 30, 2017</t>
  </si>
  <si>
    <t>Weighted Average Grant -Date Fair Value, Granted</t>
  </si>
  <si>
    <t>Weighted Average Grant -Date Fair Value, Vested</t>
  </si>
  <si>
    <t>Weighted Average Grant -Date Fair Value, Forfeited</t>
  </si>
  <si>
    <t>Contingent Liabilities (Narrative) (Details)</t>
  </si>
  <si>
    <t>Jun. 30, 2018USD ($)item</t>
  </si>
  <si>
    <t>May 31, 2018USD ($)</t>
  </si>
  <si>
    <t>Mar. 31, 2017USD ($)</t>
  </si>
  <si>
    <t>Other Commitments [Line Items]</t>
  </si>
  <si>
    <t>Loss contingency, range of possible loss, maximum</t>
  </si>
  <si>
    <t>Number of class action lawsuits filed | item</t>
  </si>
  <si>
    <t>Possible losses accrued</t>
  </si>
  <si>
    <t>Total obligated upfront payments made</t>
  </si>
  <si>
    <t>Intellectual Property Rights [Member]</t>
  </si>
  <si>
    <t>Additional Payments on Intellectual Property Rights [Member]</t>
  </si>
  <si>
    <t>Income Taxes (Narrative) (Details) - USD ($) $ in Millions</t>
  </si>
  <si>
    <t>Income Tax Expense (Benefit) [Line Items]</t>
  </si>
  <si>
    <t>Benefit from change in corporate income tax rate</t>
  </si>
  <si>
    <t>Corporate income tax rate</t>
  </si>
  <si>
    <t>21.00%</t>
  </si>
  <si>
    <t>Maximum [Member] | 2022 to 2037 [Member]</t>
  </si>
  <si>
    <t>Operating Loss Carryforwards, Expiration Date</t>
  </si>
  <si>
    <t>Jan. 1,
		2022</t>
  </si>
  <si>
    <t>Minimum [Member] | 2022 to 2037 [Member]</t>
  </si>
  <si>
    <t>Jan. 1,
		2037</t>
  </si>
  <si>
    <t>Foreign Tax Authority [Member]</t>
  </si>
  <si>
    <t>Operating loss carryforwards</t>
  </si>
  <si>
    <t>Federal [Member] | 2022 to 2037 [Member]</t>
  </si>
  <si>
    <t>State [Member] | 2022 to 2037 [Member]</t>
  </si>
  <si>
    <t>Income Taxes (Reconciliation Of Income Tax Expense (Benefit)) (Details) - USD ($)</t>
  </si>
  <si>
    <t>Income tax benefit at statutory rates</t>
  </si>
  <si>
    <t>Effect of change in U.S tax rate</t>
  </si>
  <si>
    <t>State income tax benefit, net of federal benefits</t>
  </si>
  <si>
    <t>Non-deductible business acquisition expenses</t>
  </si>
  <si>
    <t>Non-deductible expenses- other</t>
  </si>
  <si>
    <t>Effect of change to state income tax rate</t>
  </si>
  <si>
    <t>Effect of lower foreign income tax rates</t>
  </si>
  <si>
    <t>Recharacterization of foreign income tax credits to net operating loss</t>
  </si>
  <si>
    <t>Increase in valuation allowance</t>
  </si>
  <si>
    <t>Income Taxes (Significant Components Of Deferred Tax Assets And Liabilities) (Details) - USD ($)</t>
  </si>
  <si>
    <t>Components Of Deferred Tax Assets And Liabilities [Line Items]</t>
  </si>
  <si>
    <t>Federal net operating loss carryforwards</t>
  </si>
  <si>
    <t>State net operating loss carryforwards</t>
  </si>
  <si>
    <t>AMT credit carryforward</t>
  </si>
  <si>
    <t>Foreign net operating loss carryforwards - U.K.</t>
  </si>
  <si>
    <t>Foreign capital allowance - U.K.</t>
  </si>
  <si>
    <t>U.K. bad debts</t>
  </si>
  <si>
    <t>Restricted stock - U.K.</t>
  </si>
  <si>
    <t>U.S. unearned revenue</t>
  </si>
  <si>
    <t>U.S. deferred rent</t>
  </si>
  <si>
    <t>Foreign tax credit</t>
  </si>
  <si>
    <t>Gross deferred tax assets</t>
  </si>
  <si>
    <t>Valuation allowance for deferred tax assets</t>
  </si>
  <si>
    <t>Net deferred tax assets</t>
  </si>
  <si>
    <t>Deferred Tax Liabilities:</t>
  </si>
  <si>
    <t>In process research and development</t>
  </si>
  <si>
    <t>Developed Technology</t>
  </si>
  <si>
    <t>Covenant not-to-compete</t>
  </si>
  <si>
    <t>Net deferred tax liabilities</t>
  </si>
  <si>
    <t>U.S. [Member]</t>
  </si>
  <si>
    <t>Other, net</t>
  </si>
  <si>
    <t>Income Taxes (Schedule Of Deferred Tax Amounts Classified In Balance Sheets) (Details) - USD ($)</t>
  </si>
  <si>
    <t>Long term deferred tax assets</t>
  </si>
  <si>
    <t>U.K. [Member]</t>
  </si>
  <si>
    <t>Industry Segments and Financial Information About Foreign and Domestic Operations (Narrative) (Details)</t>
  </si>
  <si>
    <t>Jun. 30, 2018segment</t>
  </si>
  <si>
    <t>Number of Reportable Segments</t>
  </si>
  <si>
    <t>Industry Segments and Financial Information About Foreign and Domestic Operations (Schedule of Segment Reporting Information) (Details) - USD ($)</t>
  </si>
  <si>
    <t>Operating (loss) income</t>
  </si>
  <si>
    <t>Revenues</t>
  </si>
  <si>
    <t>Operating Segments [Member]</t>
  </si>
  <si>
    <t>Commercial [Member] | Operating Segments [Member]</t>
  </si>
  <si>
    <t>Research and Development [Member] | Operating Segments [Member]</t>
  </si>
  <si>
    <t>Corporate [Member] | Operating Segments [Member]</t>
  </si>
  <si>
    <t>U.S. [Member] | Operating Segments [Member]</t>
  </si>
  <si>
    <t>South Africa [Member] | Operating Segments [Member]</t>
  </si>
  <si>
    <t>Zimbabwe [Member] | Operating Segments [Member]</t>
  </si>
  <si>
    <t>Mozambique [Member] | Operating Segments [Member]</t>
  </si>
  <si>
    <t>Other [Member] | Operating Segments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863894</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552849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4</v>
      </c>
      <c r="B1" s="2" t="s">
        <v>2</v>
      </c>
      <c r="C1" s="2" t="s">
        <v>25</v>
      </c>
    </row>
    <row r="2" spans="1:3">
      <c r="A2" s="3" t="s">
        <v>26</v>
      </c>
    </row>
    <row r="3" spans="1:3">
      <c r="A3" s="4" t="s">
        <v>27</v>
      </c>
      <c r="B3" s="7" t="n">
        <v>5577440</v>
      </c>
      <c r="C3" s="7" t="n">
        <v>3277602</v>
      </c>
    </row>
    <row r="4" spans="1:3">
      <c r="A4" s="4" t="s">
        <v>28</v>
      </c>
      <c r="B4" s="5" t="n">
        <v>3668673</v>
      </c>
      <c r="C4" s="5" t="n">
        <v>3555350</v>
      </c>
    </row>
    <row r="5" spans="1:3">
      <c r="A5" s="4" t="s">
        <v>29</v>
      </c>
      <c r="B5" s="5" t="n">
        <v>2653887</v>
      </c>
      <c r="C5" s="5" t="n">
        <v>2767924</v>
      </c>
    </row>
    <row r="6" spans="1:3">
      <c r="A6" s="4" t="s">
        <v>30</v>
      </c>
      <c r="B6" s="5" t="n">
        <v>958481</v>
      </c>
      <c r="C6" s="5" t="n">
        <v>697097</v>
      </c>
    </row>
    <row r="7" spans="1:3">
      <c r="A7" s="4" t="s">
        <v>31</v>
      </c>
      <c r="B7" s="5" t="n">
        <v>12858481</v>
      </c>
      <c r="C7" s="5" t="n">
        <v>10297973</v>
      </c>
    </row>
    <row r="8" spans="1:3">
      <c r="A8" s="3" t="s">
        <v>32</v>
      </c>
    </row>
    <row r="9" spans="1:3">
      <c r="A9" s="4" t="s">
        <v>33</v>
      </c>
      <c r="B9" s="5" t="n">
        <v>4067448</v>
      </c>
      <c r="C9" s="5" t="n">
        <v>4067896</v>
      </c>
    </row>
    <row r="10" spans="1:3">
      <c r="A10" s="4" t="s">
        <v>34</v>
      </c>
      <c r="B10" s="5" t="n">
        <v>287686</v>
      </c>
      <c r="C10" s="5" t="n">
        <v>287686</v>
      </c>
    </row>
    <row r="11" spans="1:3">
      <c r="A11" s="4" t="s">
        <v>35</v>
      </c>
      <c r="B11" s="5" t="n">
        <v>-3889345</v>
      </c>
      <c r="C11" s="5" t="n">
        <v>-3800043</v>
      </c>
    </row>
    <row r="12" spans="1:3">
      <c r="A12" s="4" t="s">
        <v>36</v>
      </c>
      <c r="B12" s="5" t="n">
        <v>465789</v>
      </c>
      <c r="C12" s="5" t="n">
        <v>555539</v>
      </c>
    </row>
    <row r="13" spans="1:3">
      <c r="A13" s="4" t="s">
        <v>37</v>
      </c>
      <c r="C13" s="5" t="n">
        <v>7837500</v>
      </c>
    </row>
    <row r="14" spans="1:3">
      <c r="A14" s="4" t="s">
        <v>38</v>
      </c>
      <c r="B14" s="5" t="n">
        <v>527249</v>
      </c>
      <c r="C14" s="5" t="n">
        <v>156431</v>
      </c>
    </row>
    <row r="15" spans="1:3">
      <c r="A15" s="4" t="s">
        <v>39</v>
      </c>
      <c r="B15" s="5" t="n">
        <v>12194000</v>
      </c>
      <c r="C15" s="5" t="n">
        <v>8827000</v>
      </c>
    </row>
    <row r="16" spans="1:3">
      <c r="A16" s="4" t="s">
        <v>40</v>
      </c>
      <c r="B16" s="5" t="n">
        <v>20546544</v>
      </c>
      <c r="C16" s="5" t="n">
        <v>20752991</v>
      </c>
    </row>
    <row r="17" spans="1:3">
      <c r="A17" s="4" t="s">
        <v>41</v>
      </c>
      <c r="B17" s="5" t="n">
        <v>6878932</v>
      </c>
      <c r="C17" s="5" t="n">
        <v>6878932</v>
      </c>
    </row>
    <row r="18" spans="1:3">
      <c r="A18" s="4" t="s">
        <v>42</v>
      </c>
      <c r="B18" s="5" t="n">
        <v>53470995</v>
      </c>
      <c r="C18" s="5" t="n">
        <v>55306366</v>
      </c>
    </row>
    <row r="19" spans="1:3">
      <c r="A19" s="3" t="s">
        <v>43</v>
      </c>
    </row>
    <row r="20" spans="1:3">
      <c r="A20" s="4" t="s">
        <v>44</v>
      </c>
      <c r="B20" s="5" t="n">
        <v>3461641</v>
      </c>
      <c r="C20" s="5" t="n">
        <v>2685718</v>
      </c>
    </row>
    <row r="21" spans="1:3">
      <c r="A21" s="4" t="s">
        <v>45</v>
      </c>
      <c r="B21" s="5" t="n">
        <v>1713143</v>
      </c>
      <c r="C21" s="5" t="n">
        <v>1441359</v>
      </c>
    </row>
    <row r="22" spans="1:3">
      <c r="A22" s="4" t="s">
        <v>46</v>
      </c>
      <c r="B22" s="5" t="n">
        <v>6428567</v>
      </c>
    </row>
    <row r="23" spans="1:3">
      <c r="A23" s="4" t="s">
        <v>47</v>
      </c>
      <c r="B23" s="5" t="n">
        <v>760981</v>
      </c>
      <c r="C23" s="5" t="n">
        <v>1014517</v>
      </c>
    </row>
    <row r="24" spans="1:3">
      <c r="A24" s="4" t="s">
        <v>48</v>
      </c>
      <c r="B24" s="5" t="n">
        <v>355800</v>
      </c>
      <c r="C24" s="5" t="n">
        <v>345987</v>
      </c>
    </row>
    <row r="25" spans="1:3">
      <c r="A25" s="4" t="s">
        <v>49</v>
      </c>
      <c r="B25" s="5" t="n">
        <v>12720132</v>
      </c>
      <c r="C25" s="5" t="n">
        <v>5487581</v>
      </c>
    </row>
    <row r="26" spans="1:3">
      <c r="A26" s="3" t="s">
        <v>50</v>
      </c>
    </row>
    <row r="27" spans="1:3">
      <c r="A27" s="4" t="s">
        <v>51</v>
      </c>
      <c r="B27" s="5" t="n">
        <v>4274428</v>
      </c>
    </row>
    <row r="28" spans="1:3">
      <c r="A28" s="4" t="s">
        <v>52</v>
      </c>
      <c r="B28" s="5" t="n">
        <v>517314</v>
      </c>
    </row>
    <row r="29" spans="1:3">
      <c r="A29" s="4" t="s">
        <v>53</v>
      </c>
      <c r="C29" s="5" t="n">
        <v>1233750</v>
      </c>
    </row>
    <row r="30" spans="1:3">
      <c r="A30" s="4" t="s">
        <v>54</v>
      </c>
      <c r="B30" s="5" t="n">
        <v>89093</v>
      </c>
      <c r="C30" s="5" t="n">
        <v>131830</v>
      </c>
    </row>
    <row r="31" spans="1:3">
      <c r="A31" s="4" t="s">
        <v>55</v>
      </c>
      <c r="B31" s="5" t="n">
        <v>17600967</v>
      </c>
      <c r="C31" s="5" t="n">
        <v>6853161</v>
      </c>
    </row>
    <row r="32" spans="1:3">
      <c r="A32" s="4" t="s">
        <v>56</v>
      </c>
      <c r="B32" s="4" t="s">
        <v>57</v>
      </c>
      <c r="C32" s="4" t="s">
        <v>57</v>
      </c>
    </row>
    <row r="33" spans="1:3">
      <c r="A33" s="3" t="s">
        <v>58</v>
      </c>
    </row>
    <row r="34" spans="1:3">
      <c r="A34" s="4" t="s">
        <v>59</v>
      </c>
      <c r="B34" s="5" t="n">
        <v>569281</v>
      </c>
      <c r="C34" s="5" t="n">
        <v>553922</v>
      </c>
    </row>
    <row r="35" spans="1:3">
      <c r="A35" s="4" t="s">
        <v>60</v>
      </c>
      <c r="B35" s="5" t="n">
        <v>93971011</v>
      </c>
      <c r="C35" s="5" t="n">
        <v>90550669</v>
      </c>
    </row>
    <row r="36" spans="1:3">
      <c r="A36" s="4" t="s">
        <v>61</v>
      </c>
      <c r="B36" s="5" t="n">
        <v>-581519</v>
      </c>
      <c r="C36" s="5" t="n">
        <v>-581519</v>
      </c>
    </row>
    <row r="37" spans="1:3">
      <c r="A37" s="4" t="s">
        <v>62</v>
      </c>
      <c r="B37" s="5" t="n">
        <v>-50282140</v>
      </c>
      <c r="C37" s="5" t="n">
        <v>-34263262</v>
      </c>
    </row>
    <row r="38" spans="1:3">
      <c r="A38" s="4" t="s">
        <v>63</v>
      </c>
      <c r="B38" s="5" t="n">
        <v>-7806605</v>
      </c>
      <c r="C38" s="5" t="n">
        <v>-7806605</v>
      </c>
    </row>
    <row r="39" spans="1:3">
      <c r="A39" s="4" t="s">
        <v>64</v>
      </c>
      <c r="B39" s="5" t="n">
        <v>35870028</v>
      </c>
      <c r="C39" s="5" t="n">
        <v>48453205</v>
      </c>
    </row>
    <row r="40" spans="1:3">
      <c r="A40" s="4" t="s">
        <v>65</v>
      </c>
      <c r="B40" s="7" t="n">
        <v>53470995</v>
      </c>
      <c r="C40" s="7" t="n">
        <v>553063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45</v>
      </c>
    </row>
    <row r="4" spans="1:2">
      <c r="A4" s="4" t="s">
        <v>144</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56</v>
      </c>
      <c r="B10" s="4" t="s">
        <v>198</v>
      </c>
    </row>
    <row r="11" spans="1:2">
      <c r="A11" s="4" t="s">
        <v>199</v>
      </c>
      <c r="B11" s="4" t="s">
        <v>200</v>
      </c>
    </row>
    <row r="12" spans="1:2">
      <c r="A12" s="4" t="s">
        <v>201</v>
      </c>
      <c r="B12" s="4" t="s">
        <v>202</v>
      </c>
    </row>
    <row r="13" spans="1:2">
      <c r="A13" s="4" t="s">
        <v>203</v>
      </c>
      <c r="B13" s="4" t="s">
        <v>204</v>
      </c>
    </row>
    <row r="14" spans="1:2">
      <c r="A14" s="4" t="s">
        <v>41</v>
      </c>
      <c r="B14" s="4" t="s">
        <v>205</v>
      </c>
    </row>
    <row r="15" spans="1:2">
      <c r="A15" s="4" t="s">
        <v>206</v>
      </c>
      <c r="B15" s="4" t="s">
        <v>207</v>
      </c>
    </row>
    <row r="16" spans="1:2">
      <c r="A16" s="4" t="s">
        <v>208</v>
      </c>
      <c r="B16" s="4" t="s">
        <v>209</v>
      </c>
    </row>
    <row r="17" spans="1:2">
      <c r="A17" s="4" t="s">
        <v>210</v>
      </c>
      <c r="B17" s="4" t="s">
        <v>211</v>
      </c>
    </row>
    <row r="18" spans="1:2">
      <c r="A18" s="4" t="s">
        <v>212</v>
      </c>
      <c r="B18" s="4" t="s">
        <v>213</v>
      </c>
    </row>
    <row r="19" spans="1:2">
      <c r="A19" s="4" t="s">
        <v>214</v>
      </c>
      <c r="B19" s="4" t="s">
        <v>215</v>
      </c>
    </row>
    <row r="20" spans="1:2">
      <c r="A20" s="4" t="s">
        <v>216</v>
      </c>
      <c r="B20" s="4" t="s">
        <v>217</v>
      </c>
    </row>
    <row r="21" spans="1:2">
      <c r="A21" s="4" t="s">
        <v>218</v>
      </c>
      <c r="B21" s="4" t="s">
        <v>219</v>
      </c>
    </row>
    <row r="22" spans="1:2">
      <c r="A22" s="4" t="s">
        <v>220</v>
      </c>
      <c r="B22" s="4" t="s">
        <v>221</v>
      </c>
    </row>
    <row r="23" spans="1:2">
      <c r="A23" s="4" t="s">
        <v>174</v>
      </c>
      <c r="B23" s="4" t="s">
        <v>222</v>
      </c>
    </row>
    <row r="24" spans="1:2">
      <c r="A24" s="4" t="s">
        <v>223</v>
      </c>
      <c r="B24" s="4" t="s">
        <v>224</v>
      </c>
    </row>
    <row r="25" spans="1:2">
      <c r="A25" s="4" t="s">
        <v>225</v>
      </c>
      <c r="B25" s="4" t="s">
        <v>226</v>
      </c>
    </row>
    <row r="26" spans="1:2">
      <c r="A26" s="4" t="s">
        <v>227</v>
      </c>
      <c r="B26"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145</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32</v>
      </c>
      <c r="B1" s="2" t="s">
        <v>1</v>
      </c>
    </row>
    <row r="2" spans="1:2">
      <c r="B2" s="2" t="s">
        <v>2</v>
      </c>
    </row>
    <row r="3" spans="1:2">
      <c r="A3" s="3" t="s">
        <v>151</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37</v>
      </c>
      <c r="B1" s="2" t="s">
        <v>1</v>
      </c>
    </row>
    <row r="2" spans="1:2">
      <c r="B2" s="2" t="s">
        <v>2</v>
      </c>
    </row>
    <row r="3" spans="1:2">
      <c r="A3" s="3" t="s">
        <v>154</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2</v>
      </c>
      <c r="B1" s="2" t="s">
        <v>1</v>
      </c>
    </row>
    <row r="2" spans="1:2">
      <c r="B2" s="2" t="s">
        <v>2</v>
      </c>
    </row>
    <row r="3" spans="1:2">
      <c r="A3" s="3" t="s">
        <v>157</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1</v>
      </c>
    </row>
    <row r="2" spans="1:2">
      <c r="B2" s="2" t="s">
        <v>2</v>
      </c>
    </row>
    <row r="3" spans="1:2">
      <c r="A3" s="3" t="s">
        <v>160</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v>
      </c>
    </row>
    <row r="3" spans="1:2">
      <c r="A3" s="3" t="s">
        <v>163</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169</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68</v>
      </c>
      <c r="B1" s="2" t="s">
        <v>1</v>
      </c>
    </row>
    <row r="2" spans="1:2">
      <c r="B2" s="2" t="s">
        <v>2</v>
      </c>
    </row>
    <row r="3" spans="1:2">
      <c r="A3" s="3" t="s">
        <v>175</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81</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5501730</v>
      </c>
      <c r="C4" s="7" t="n">
        <v>4314068</v>
      </c>
      <c r="D4" s="7" t="n">
        <v>10661215</v>
      </c>
      <c r="E4" s="7" t="n">
        <v>9963186</v>
      </c>
    </row>
    <row r="5" spans="1:5">
      <c r="A5" s="4" t="s">
        <v>71</v>
      </c>
      <c r="B5" s="5" t="n">
        <v>2424235</v>
      </c>
      <c r="C5" s="5" t="n">
        <v>2019154</v>
      </c>
      <c r="D5" s="5" t="n">
        <v>5069804</v>
      </c>
      <c r="E5" s="5" t="n">
        <v>4738333</v>
      </c>
    </row>
    <row r="6" spans="1:5">
      <c r="A6" s="4" t="s">
        <v>72</v>
      </c>
      <c r="B6" s="5" t="n">
        <v>3077495</v>
      </c>
      <c r="C6" s="5" t="n">
        <v>2294914</v>
      </c>
      <c r="D6" s="5" t="n">
        <v>5591411</v>
      </c>
      <c r="E6" s="5" t="n">
        <v>5224853</v>
      </c>
    </row>
    <row r="7" spans="1:5">
      <c r="A7" s="3" t="s">
        <v>73</v>
      </c>
    </row>
    <row r="8" spans="1:5">
      <c r="A8" s="4" t="s">
        <v>74</v>
      </c>
      <c r="B8" s="5" t="n">
        <v>3787562</v>
      </c>
      <c r="C8" s="5" t="n">
        <v>302071</v>
      </c>
      <c r="D8" s="5" t="n">
        <v>7822724</v>
      </c>
      <c r="E8" s="5" t="n">
        <v>1677029</v>
      </c>
    </row>
    <row r="9" spans="1:5">
      <c r="A9" s="4" t="s">
        <v>75</v>
      </c>
      <c r="B9" s="5" t="n">
        <v>4027453</v>
      </c>
      <c r="C9" s="5" t="n">
        <v>3184484</v>
      </c>
      <c r="D9" s="5" t="n">
        <v>10875201</v>
      </c>
      <c r="E9" s="5" t="n">
        <v>8259003</v>
      </c>
    </row>
    <row r="10" spans="1:5">
      <c r="A10" s="4" t="s">
        <v>76</v>
      </c>
      <c r="B10" s="5" t="n">
        <v>227208</v>
      </c>
      <c r="D10" s="5" t="n">
        <v>3991346</v>
      </c>
    </row>
    <row r="11" spans="1:5">
      <c r="A11" s="4" t="s">
        <v>77</v>
      </c>
      <c r="C11" s="5" t="n">
        <v>74495</v>
      </c>
      <c r="E11" s="5" t="n">
        <v>1008880</v>
      </c>
    </row>
    <row r="12" spans="1:5">
      <c r="A12" s="4" t="s">
        <v>78</v>
      </c>
      <c r="B12" s="5" t="n">
        <v>8042223</v>
      </c>
      <c r="C12" s="5" t="n">
        <v>3561050</v>
      </c>
      <c r="D12" s="5" t="n">
        <v>22689271</v>
      </c>
      <c r="E12" s="5" t="n">
        <v>10944912</v>
      </c>
    </row>
    <row r="13" spans="1:5">
      <c r="A13" s="4" t="s">
        <v>79</v>
      </c>
      <c r="B13" s="5" t="n">
        <v>-4964728</v>
      </c>
      <c r="C13" s="5" t="n">
        <v>-1266136</v>
      </c>
      <c r="D13" s="5" t="n">
        <v>-17097860</v>
      </c>
      <c r="E13" s="5" t="n">
        <v>-5720059</v>
      </c>
    </row>
    <row r="14" spans="1:5">
      <c r="A14" s="3" t="s">
        <v>80</v>
      </c>
    </row>
    <row r="15" spans="1:5">
      <c r="A15" s="4" t="s">
        <v>81</v>
      </c>
      <c r="B15" s="5" t="n">
        <v>-1380122</v>
      </c>
      <c r="C15" s="4" t="s">
        <v>57</v>
      </c>
      <c r="D15" s="5" t="n">
        <v>-1730717</v>
      </c>
      <c r="E15" s="4" t="s">
        <v>57</v>
      </c>
    </row>
    <row r="16" spans="1:5">
      <c r="A16" s="4" t="s">
        <v>82</v>
      </c>
      <c r="B16" s="5" t="n">
        <v>64</v>
      </c>
      <c r="C16" s="5" t="n">
        <v>-13323</v>
      </c>
      <c r="D16" s="5" t="n">
        <v>-15516</v>
      </c>
      <c r="E16" s="5" t="n">
        <v>-35630</v>
      </c>
    </row>
    <row r="17" spans="1:5">
      <c r="A17" s="4" t="s">
        <v>83</v>
      </c>
      <c r="B17" s="5" t="n">
        <v>-378000</v>
      </c>
      <c r="C17" s="4" t="s">
        <v>57</v>
      </c>
      <c r="D17" s="5" t="n">
        <v>-399000</v>
      </c>
      <c r="E17" s="4" t="s">
        <v>57</v>
      </c>
    </row>
    <row r="18" spans="1:5">
      <c r="A18" s="4" t="s">
        <v>84</v>
      </c>
      <c r="B18" s="5" t="n">
        <v>-1591</v>
      </c>
      <c r="C18" s="5" t="n">
        <v>-20143</v>
      </c>
      <c r="D18" s="5" t="n">
        <v>-118124</v>
      </c>
      <c r="E18" s="5" t="n">
        <v>-40838</v>
      </c>
    </row>
    <row r="19" spans="1:5">
      <c r="A19" s="4" t="s">
        <v>85</v>
      </c>
      <c r="B19" s="5" t="n">
        <v>-1759649</v>
      </c>
      <c r="C19" s="5" t="n">
        <v>-33466</v>
      </c>
      <c r="D19" s="5" t="n">
        <v>-2263357</v>
      </c>
      <c r="E19" s="5" t="n">
        <v>-76468</v>
      </c>
    </row>
    <row r="20" spans="1:5">
      <c r="A20" s="4" t="s">
        <v>86</v>
      </c>
      <c r="B20" s="5" t="n">
        <v>-6724377</v>
      </c>
      <c r="C20" s="5" t="n">
        <v>-1299602</v>
      </c>
      <c r="D20" s="5" t="n">
        <v>-19361217</v>
      </c>
      <c r="E20" s="5" t="n">
        <v>-5796527</v>
      </c>
    </row>
    <row r="21" spans="1:5">
      <c r="A21" s="4" t="s">
        <v>87</v>
      </c>
      <c r="B21" s="5" t="n">
        <v>1206131</v>
      </c>
      <c r="C21" s="5" t="n">
        <v>-509713</v>
      </c>
      <c r="D21" s="5" t="n">
        <v>-3342339</v>
      </c>
      <c r="E21" s="5" t="n">
        <v>-1863815</v>
      </c>
    </row>
    <row r="22" spans="1:5">
      <c r="A22" s="4" t="s">
        <v>88</v>
      </c>
      <c r="B22" s="7" t="n">
        <v>-7930508</v>
      </c>
      <c r="C22" s="7" t="n">
        <v>-789889</v>
      </c>
      <c r="D22" s="7" t="n">
        <v>-16018878</v>
      </c>
      <c r="E22" s="7" t="n">
        <v>-3932712</v>
      </c>
    </row>
    <row r="23" spans="1:5">
      <c r="A23" s="4" t="s">
        <v>89</v>
      </c>
      <c r="B23" s="8" t="n">
        <v>-0.15</v>
      </c>
      <c r="C23" s="8" t="n">
        <v>-0.03</v>
      </c>
      <c r="D23" s="8" t="n">
        <v>-0.3</v>
      </c>
      <c r="E23" s="8" t="n">
        <v>-0.13</v>
      </c>
    </row>
    <row r="24" spans="1:5">
      <c r="A24" s="4" t="s">
        <v>90</v>
      </c>
      <c r="B24" s="5" t="n">
        <v>53789409</v>
      </c>
      <c r="C24" s="5" t="n">
        <v>30991247</v>
      </c>
      <c r="D24" s="5" t="n">
        <v>53432404</v>
      </c>
      <c r="E24" s="5" t="n">
        <v>3098327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8"/>
    <col customWidth="1" max="3" min="3" width="32"/>
    <col customWidth="1" max="4" min="4" width="28"/>
    <col customWidth="1" max="5" min="5" width="21"/>
  </cols>
  <sheetData>
    <row r="1" spans="1:5">
      <c r="A1" s="1" t="s">
        <v>278</v>
      </c>
      <c r="B1" s="2" t="s">
        <v>67</v>
      </c>
      <c r="C1" s="2" t="s">
        <v>1</v>
      </c>
      <c r="D1" s="2" t="s">
        <v>279</v>
      </c>
    </row>
    <row r="2" spans="1:5">
      <c r="B2" s="2" t="s">
        <v>280</v>
      </c>
      <c r="C2" s="2" t="s">
        <v>281</v>
      </c>
      <c r="D2" s="2" t="s">
        <v>280</v>
      </c>
      <c r="E2" s="2" t="s">
        <v>282</v>
      </c>
    </row>
    <row r="3" spans="1:5">
      <c r="A3" s="3" t="s">
        <v>283</v>
      </c>
    </row>
    <row r="4" spans="1:5">
      <c r="A4" s="4" t="s">
        <v>284</v>
      </c>
      <c r="B4" s="5" t="n">
        <v>149</v>
      </c>
      <c r="C4" s="5" t="n">
        <v>149</v>
      </c>
      <c r="D4" s="5" t="n">
        <v>149</v>
      </c>
    </row>
    <row r="5" spans="1:5">
      <c r="A5" s="4" t="s">
        <v>285</v>
      </c>
      <c r="B5" s="5" t="n">
        <v>25</v>
      </c>
      <c r="C5" s="5" t="n">
        <v>25</v>
      </c>
      <c r="D5" s="5" t="n">
        <v>25</v>
      </c>
    </row>
    <row r="6" spans="1:5">
      <c r="A6" s="4" t="s">
        <v>286</v>
      </c>
      <c r="C6" s="5" t="n">
        <v>3</v>
      </c>
    </row>
    <row r="7" spans="1:5">
      <c r="A7" s="4" t="s">
        <v>287</v>
      </c>
      <c r="D7" s="4" t="s">
        <v>288</v>
      </c>
    </row>
    <row r="8" spans="1:5">
      <c r="A8" s="4" t="s">
        <v>47</v>
      </c>
      <c r="B8" s="7" t="n">
        <v>760981</v>
      </c>
      <c r="C8" s="7" t="n">
        <v>760981</v>
      </c>
      <c r="D8" s="7" t="n">
        <v>760981</v>
      </c>
      <c r="E8" s="7" t="n">
        <v>1014517</v>
      </c>
    </row>
    <row r="9" spans="1:5">
      <c r="A9" s="4" t="s">
        <v>289</v>
      </c>
      <c r="B9" s="5" t="n">
        <v>137000</v>
      </c>
      <c r="C9" s="5" t="n">
        <v>137000</v>
      </c>
      <c r="D9" s="5" t="n">
        <v>137000</v>
      </c>
      <c r="E9" s="5" t="n">
        <v>139000</v>
      </c>
    </row>
    <row r="10" spans="1:5">
      <c r="A10" s="4" t="s">
        <v>290</v>
      </c>
      <c r="B10" s="5" t="n">
        <v>53470995</v>
      </c>
      <c r="C10" s="5" t="n">
        <v>53470995</v>
      </c>
      <c r="D10" s="5" t="n">
        <v>53470995</v>
      </c>
      <c r="E10" s="5" t="n">
        <v>55306366</v>
      </c>
    </row>
    <row r="11" spans="1:5">
      <c r="A11" s="4" t="s">
        <v>291</v>
      </c>
      <c r="C11" s="5" t="n">
        <v>-600000</v>
      </c>
      <c r="E11" s="5" t="n">
        <v>-600000</v>
      </c>
    </row>
    <row r="12" spans="1:5">
      <c r="A12" s="4" t="s">
        <v>292</v>
      </c>
      <c r="B12" s="5" t="n">
        <v>30202</v>
      </c>
      <c r="C12" s="5" t="n">
        <v>35772</v>
      </c>
    </row>
    <row r="13" spans="1:5">
      <c r="A13" s="4" t="s">
        <v>293</v>
      </c>
    </row>
    <row r="14" spans="1:5">
      <c r="A14" s="3" t="s">
        <v>283</v>
      </c>
    </row>
    <row r="15" spans="1:5">
      <c r="A15" s="4" t="s">
        <v>289</v>
      </c>
      <c r="B15" s="5" t="n">
        <v>250000</v>
      </c>
      <c r="C15" s="5" t="n">
        <v>250000</v>
      </c>
      <c r="D15" s="5" t="n">
        <v>250000</v>
      </c>
    </row>
    <row r="16" spans="1:5">
      <c r="A16" s="4" t="s">
        <v>294</v>
      </c>
    </row>
    <row r="17" spans="1:5">
      <c r="A17" s="3" t="s">
        <v>283</v>
      </c>
    </row>
    <row r="18" spans="1:5">
      <c r="A18" s="4" t="s">
        <v>290</v>
      </c>
      <c r="B18" s="7" t="n">
        <v>6900000</v>
      </c>
      <c r="C18" s="7" t="n">
        <v>6900000</v>
      </c>
      <c r="D18" s="7" t="n">
        <v>6900000</v>
      </c>
      <c r="E18" s="7" t="n">
        <v>5600000</v>
      </c>
    </row>
    <row r="19" spans="1:5">
      <c r="A19" s="4" t="s">
        <v>295</v>
      </c>
    </row>
    <row r="20" spans="1:5">
      <c r="A20" s="3" t="s">
        <v>283</v>
      </c>
    </row>
    <row r="21" spans="1:5">
      <c r="A21" s="4" t="s">
        <v>296</v>
      </c>
      <c r="C21" s="4" t="s">
        <v>297</v>
      </c>
    </row>
    <row r="22" spans="1:5">
      <c r="A22" s="4" t="s">
        <v>298</v>
      </c>
    </row>
    <row r="23" spans="1:5">
      <c r="A23" s="3" t="s">
        <v>283</v>
      </c>
    </row>
    <row r="24" spans="1:5">
      <c r="A24" s="4" t="s">
        <v>299</v>
      </c>
      <c r="C24" s="5" t="n">
        <v>15000000</v>
      </c>
    </row>
    <row r="25" spans="1:5">
      <c r="A25" s="4" t="s">
        <v>296</v>
      </c>
      <c r="C25" s="4" t="s">
        <v>300</v>
      </c>
    </row>
    <row r="26" spans="1:5">
      <c r="A26" s="4" t="s">
        <v>301</v>
      </c>
    </row>
    <row r="27" spans="1:5">
      <c r="A27" s="3" t="s">
        <v>283</v>
      </c>
    </row>
    <row r="28" spans="1:5">
      <c r="A28" s="4" t="s">
        <v>296</v>
      </c>
      <c r="C28" s="4" t="s">
        <v>302</v>
      </c>
    </row>
    <row r="29" spans="1:5">
      <c r="A29" s="4" t="s">
        <v>303</v>
      </c>
    </row>
    <row r="30" spans="1:5">
      <c r="A30" s="3" t="s">
        <v>283</v>
      </c>
    </row>
    <row r="31" spans="1:5">
      <c r="A31" s="4" t="s">
        <v>296</v>
      </c>
      <c r="C31" s="4" t="s">
        <v>304</v>
      </c>
    </row>
    <row r="32" spans="1:5">
      <c r="A32" s="4" t="s">
        <v>305</v>
      </c>
    </row>
    <row r="33" spans="1:5">
      <c r="A33" s="3" t="s">
        <v>283</v>
      </c>
    </row>
    <row r="34" spans="1:5">
      <c r="A34" s="4" t="s">
        <v>291</v>
      </c>
      <c r="C34" s="7" t="n">
        <v>0</v>
      </c>
    </row>
  </sheetData>
  <mergeCells count="2">
    <mergeCell ref="A1:A2"/>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5"/>
    <col customWidth="1" max="2" min="2" width="15"/>
  </cols>
  <sheetData>
    <row r="1" spans="1:2">
      <c r="A1" s="1" t="s">
        <v>306</v>
      </c>
      <c r="B1" s="2" t="s">
        <v>1</v>
      </c>
    </row>
    <row r="2" spans="1:2">
      <c r="B2" s="2" t="s">
        <v>2</v>
      </c>
    </row>
    <row r="3" spans="1:2">
      <c r="A3" s="4" t="s">
        <v>307</v>
      </c>
    </row>
    <row r="4" spans="1:2">
      <c r="A4" s="3" t="s">
        <v>308</v>
      </c>
    </row>
    <row r="5" spans="1:2">
      <c r="A5" s="4" t="s">
        <v>309</v>
      </c>
      <c r="B5" s="4" t="s">
        <v>310</v>
      </c>
    </row>
    <row r="6" spans="1:2">
      <c r="A6" s="4" t="s">
        <v>311</v>
      </c>
    </row>
    <row r="7" spans="1:2">
      <c r="A7" s="3" t="s">
        <v>308</v>
      </c>
    </row>
    <row r="8" spans="1:2">
      <c r="A8" s="4" t="s">
        <v>309</v>
      </c>
      <c r="B8" s="4" t="s">
        <v>312</v>
      </c>
    </row>
    <row r="9" spans="1:2">
      <c r="A9" s="4" t="s">
        <v>313</v>
      </c>
    </row>
    <row r="10" spans="1:2">
      <c r="A10" s="3" t="s">
        <v>308</v>
      </c>
    </row>
    <row r="11" spans="1:2">
      <c r="A11" s="4" t="s">
        <v>309</v>
      </c>
      <c r="B11" s="4" t="s">
        <v>314</v>
      </c>
    </row>
    <row r="12" spans="1:2">
      <c r="A12" s="4" t="s">
        <v>315</v>
      </c>
    </row>
    <row r="13" spans="1:2">
      <c r="A13" s="3" t="s">
        <v>308</v>
      </c>
    </row>
    <row r="14" spans="1:2">
      <c r="A14" s="4" t="s">
        <v>309</v>
      </c>
      <c r="B14" s="4" t="s">
        <v>316</v>
      </c>
    </row>
    <row r="15" spans="1:2">
      <c r="A15" s="4" t="s">
        <v>317</v>
      </c>
    </row>
    <row r="16" spans="1:2">
      <c r="A16" s="3" t="s">
        <v>308</v>
      </c>
    </row>
    <row r="17" spans="1:2">
      <c r="A17" s="4" t="s">
        <v>309</v>
      </c>
      <c r="B17" s="4" t="s">
        <v>310</v>
      </c>
    </row>
    <row r="18" spans="1:2">
      <c r="A18" s="4" t="s">
        <v>318</v>
      </c>
    </row>
    <row r="19" spans="1:2">
      <c r="A19" s="3" t="s">
        <v>308</v>
      </c>
    </row>
    <row r="20" spans="1:2">
      <c r="A20" s="4" t="s">
        <v>309</v>
      </c>
      <c r="B20"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5"/>
    <col customWidth="1" max="5" min="5" width="16"/>
  </cols>
  <sheetData>
    <row r="1" spans="1:5">
      <c r="A1" s="1" t="s">
        <v>319</v>
      </c>
      <c r="B1" s="2" t="s">
        <v>67</v>
      </c>
      <c r="D1" s="2" t="s">
        <v>1</v>
      </c>
    </row>
    <row r="2" spans="1:5">
      <c r="B2" s="2" t="s">
        <v>2</v>
      </c>
      <c r="C2" s="2" t="s">
        <v>68</v>
      </c>
      <c r="D2" s="2" t="s">
        <v>2</v>
      </c>
      <c r="E2" s="2" t="s">
        <v>68</v>
      </c>
    </row>
    <row r="3" spans="1:5">
      <c r="A3" s="3" t="s">
        <v>320</v>
      </c>
    </row>
    <row r="4" spans="1:5">
      <c r="A4" s="4" t="s">
        <v>321</v>
      </c>
      <c r="E4" s="4" t="s">
        <v>322</v>
      </c>
    </row>
    <row r="5" spans="1:5">
      <c r="A5" s="4" t="s">
        <v>323</v>
      </c>
      <c r="B5" s="7" t="n">
        <v>0</v>
      </c>
      <c r="C5" s="7" t="n">
        <v>74000000000</v>
      </c>
      <c r="D5" s="7" t="n">
        <v>0</v>
      </c>
      <c r="E5" s="7" t="n">
        <v>10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1"/>
  </cols>
  <sheetData>
    <row r="1" spans="1:2">
      <c r="A1" s="1" t="s">
        <v>324</v>
      </c>
      <c r="B1" s="2" t="s">
        <v>1</v>
      </c>
    </row>
    <row r="2" spans="1:2">
      <c r="B2" s="2" t="s">
        <v>325</v>
      </c>
    </row>
    <row r="3" spans="1:2">
      <c r="A3" s="3" t="s">
        <v>151</v>
      </c>
    </row>
    <row r="4" spans="1:2">
      <c r="A4" s="4" t="s">
        <v>326</v>
      </c>
      <c r="B4" s="7" t="n">
        <v>0</v>
      </c>
    </row>
    <row r="5" spans="1:2">
      <c r="A5" s="4" t="s">
        <v>327</v>
      </c>
      <c r="B5" s="5" t="n">
        <v>0</v>
      </c>
    </row>
    <row r="6" spans="1:2">
      <c r="A6" s="4" t="s">
        <v>328</v>
      </c>
      <c r="B6"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1</v>
      </c>
    </row>
    <row r="2" spans="1:2">
      <c r="B2" s="2" t="s">
        <v>325</v>
      </c>
    </row>
    <row r="3" spans="1:2">
      <c r="A3" s="3" t="s">
        <v>151</v>
      </c>
    </row>
    <row r="4" spans="1:2">
      <c r="A4" s="4" t="s">
        <v>330</v>
      </c>
      <c r="B4" s="4" t="s">
        <v>57</v>
      </c>
    </row>
    <row r="5" spans="1:2">
      <c r="A5" s="4" t="s">
        <v>331</v>
      </c>
      <c r="B5" s="5" t="n">
        <v>3319000</v>
      </c>
    </row>
    <row r="6" spans="1:2">
      <c r="A6" s="4" t="s">
        <v>83</v>
      </c>
      <c r="B6" s="5" t="n">
        <v>399000</v>
      </c>
    </row>
    <row r="7" spans="1:2">
      <c r="A7" s="4" t="s">
        <v>332</v>
      </c>
      <c r="B7" s="7" t="n">
        <v>3718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333</v>
      </c>
      <c r="B1" s="2" t="s">
        <v>1</v>
      </c>
    </row>
    <row r="2" spans="1:2">
      <c r="B2" s="2" t="s">
        <v>2</v>
      </c>
    </row>
    <row r="3" spans="1:2">
      <c r="A3" s="4" t="s">
        <v>303</v>
      </c>
    </row>
    <row r="4" spans="1:2">
      <c r="A4" s="3" t="s">
        <v>334</v>
      </c>
    </row>
    <row r="5" spans="1:2">
      <c r="A5" s="4" t="s">
        <v>335</v>
      </c>
      <c r="B5" s="4" t="s">
        <v>336</v>
      </c>
    </row>
    <row r="6" spans="1:2">
      <c r="A6" s="4" t="s">
        <v>337</v>
      </c>
      <c r="B6" s="4" t="s">
        <v>338</v>
      </c>
    </row>
    <row r="7" spans="1:2">
      <c r="A7" s="4" t="s">
        <v>339</v>
      </c>
      <c r="B7" s="4" t="s">
        <v>340</v>
      </c>
    </row>
    <row r="8" spans="1:2">
      <c r="A8" s="4" t="s">
        <v>301</v>
      </c>
    </row>
    <row r="9" spans="1:2">
      <c r="A9" s="3" t="s">
        <v>334</v>
      </c>
    </row>
    <row r="10" spans="1:2">
      <c r="A10" s="4" t="s">
        <v>335</v>
      </c>
      <c r="B10" s="4" t="s">
        <v>341</v>
      </c>
    </row>
    <row r="11" spans="1:2">
      <c r="A11" s="4" t="s">
        <v>337</v>
      </c>
      <c r="B11" s="4" t="s">
        <v>342</v>
      </c>
    </row>
    <row r="12" spans="1:2">
      <c r="A12" s="4" t="s">
        <v>339</v>
      </c>
      <c r="B12"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9"/>
    <col customWidth="1" max="6" min="6" width="22"/>
    <col customWidth="1" max="7" min="7" width="29"/>
    <col customWidth="1" max="8" min="8" width="14"/>
    <col customWidth="1" max="9" min="9" width="29"/>
  </cols>
  <sheetData>
    <row r="1" spans="1:9">
      <c r="A1" s="1" t="s">
        <v>344</v>
      </c>
      <c r="B1" s="2" t="s">
        <v>345</v>
      </c>
      <c r="C1" s="2" t="s">
        <v>346</v>
      </c>
      <c r="D1" s="2" t="s">
        <v>347</v>
      </c>
      <c r="E1" s="2" t="s">
        <v>348</v>
      </c>
      <c r="F1" s="2" t="s">
        <v>349</v>
      </c>
      <c r="G1" s="2" t="s">
        <v>348</v>
      </c>
      <c r="H1" s="2" t="s">
        <v>68</v>
      </c>
      <c r="I1" s="2" t="s">
        <v>350</v>
      </c>
    </row>
    <row r="2" spans="1:9">
      <c r="A2" s="4" t="s">
        <v>351</v>
      </c>
      <c r="I2" s="7" t="n">
        <v>7837500</v>
      </c>
    </row>
    <row r="3" spans="1:9">
      <c r="A3" s="4" t="s">
        <v>352</v>
      </c>
      <c r="E3" s="7" t="n">
        <v>3668673</v>
      </c>
      <c r="G3" s="7" t="n">
        <v>3668673</v>
      </c>
      <c r="I3" s="5" t="n">
        <v>11392850</v>
      </c>
    </row>
    <row r="4" spans="1:9">
      <c r="A4" s="4" t="s">
        <v>353</v>
      </c>
      <c r="E4" s="5" t="n">
        <v>3668673</v>
      </c>
      <c r="G4" s="5" t="n">
        <v>3668673</v>
      </c>
      <c r="I4" s="5" t="n">
        <v>3555350</v>
      </c>
    </row>
    <row r="5" spans="1:9">
      <c r="A5" s="4" t="s">
        <v>354</v>
      </c>
      <c r="E5" s="7" t="n">
        <v>3461641</v>
      </c>
      <c r="G5" s="7" t="n">
        <v>3461641</v>
      </c>
      <c r="I5" s="7" t="n">
        <v>2685718</v>
      </c>
    </row>
    <row r="6" spans="1:9">
      <c r="A6" s="4" t="s">
        <v>355</v>
      </c>
    </row>
    <row r="7" spans="1:9">
      <c r="A7" s="4" t="s">
        <v>356</v>
      </c>
      <c r="E7" s="5" t="n">
        <v>1</v>
      </c>
      <c r="F7" s="5" t="n">
        <v>2</v>
      </c>
    </row>
    <row r="8" spans="1:9">
      <c r="A8" s="4" t="s">
        <v>357</v>
      </c>
      <c r="E8" s="4" t="s">
        <v>358</v>
      </c>
      <c r="F8" s="4" t="s">
        <v>358</v>
      </c>
      <c r="G8" s="4" t="s">
        <v>358</v>
      </c>
      <c r="H8" s="4" t="s">
        <v>358</v>
      </c>
    </row>
    <row r="9" spans="1:9">
      <c r="A9" s="4" t="s">
        <v>359</v>
      </c>
    </row>
    <row r="10" spans="1:9">
      <c r="A10" s="4" t="s">
        <v>356</v>
      </c>
      <c r="G10" s="5" t="n">
        <v>0</v>
      </c>
      <c r="I10" s="5" t="n">
        <v>0</v>
      </c>
    </row>
    <row r="11" spans="1:9">
      <c r="A11" s="4" t="s">
        <v>360</v>
      </c>
    </row>
    <row r="12" spans="1:9">
      <c r="A12" s="4" t="s">
        <v>357</v>
      </c>
      <c r="G12" s="4" t="s">
        <v>358</v>
      </c>
      <c r="I12" s="4" t="s">
        <v>358</v>
      </c>
    </row>
    <row r="13" spans="1:9">
      <c r="A13" s="4" t="s">
        <v>361</v>
      </c>
    </row>
    <row r="14" spans="1:9">
      <c r="A14" s="4" t="s">
        <v>362</v>
      </c>
      <c r="B14" s="7" t="n">
        <v>1500000</v>
      </c>
      <c r="C14" s="7" t="n">
        <v>2200000</v>
      </c>
    </row>
    <row r="15" spans="1:9">
      <c r="A15" s="4" t="s">
        <v>351</v>
      </c>
      <c r="C15" s="7" t="n">
        <v>7500000</v>
      </c>
      <c r="I15" s="7" t="n">
        <v>7800000</v>
      </c>
    </row>
    <row r="16" spans="1:9">
      <c r="A16" s="4" t="s">
        <v>352</v>
      </c>
      <c r="I16" s="5" t="n">
        <v>8900000</v>
      </c>
    </row>
    <row r="17" spans="1:9">
      <c r="A17" s="4" t="s">
        <v>353</v>
      </c>
      <c r="I17" s="5" t="n">
        <v>1100000</v>
      </c>
    </row>
    <row r="18" spans="1:9">
      <c r="A18" s="4" t="s">
        <v>363</v>
      </c>
      <c r="I18" s="5" t="n">
        <v>1400000</v>
      </c>
    </row>
    <row r="19" spans="1:9">
      <c r="A19" s="4" t="s">
        <v>364</v>
      </c>
      <c r="I19" s="5" t="n">
        <v>1200000</v>
      </c>
    </row>
    <row r="20" spans="1:9">
      <c r="A20" s="4" t="s">
        <v>354</v>
      </c>
      <c r="I20" s="7" t="n">
        <v>200000</v>
      </c>
    </row>
    <row r="21" spans="1:9">
      <c r="A21" s="4" t="s">
        <v>365</v>
      </c>
      <c r="E21" s="7" t="n">
        <v>200000</v>
      </c>
      <c r="G21" s="7" t="n">
        <v>4000000</v>
      </c>
    </row>
    <row r="22" spans="1:9">
      <c r="A22" s="4" t="s">
        <v>366</v>
      </c>
    </row>
    <row r="23" spans="1:9">
      <c r="A23" s="4" t="s">
        <v>357</v>
      </c>
      <c r="G23" s="4" t="s">
        <v>358</v>
      </c>
      <c r="I23" s="4" t="s">
        <v>367</v>
      </c>
    </row>
    <row r="24" spans="1:9">
      <c r="A24" s="4" t="s">
        <v>368</v>
      </c>
    </row>
    <row r="25" spans="1:9">
      <c r="A25" s="4" t="s">
        <v>357</v>
      </c>
      <c r="G25" s="4" t="s">
        <v>369</v>
      </c>
    </row>
    <row r="26" spans="1:9">
      <c r="A26" s="4" t="s">
        <v>370</v>
      </c>
    </row>
    <row r="27" spans="1:9">
      <c r="A27" s="4" t="s">
        <v>357</v>
      </c>
      <c r="I27" s="4" t="s">
        <v>371</v>
      </c>
    </row>
    <row r="28" spans="1:9">
      <c r="A28" s="4" t="s">
        <v>372</v>
      </c>
    </row>
    <row r="29" spans="1:9">
      <c r="A29" s="4" t="s">
        <v>362</v>
      </c>
      <c r="D29" s="7" t="n">
        <v>13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3</v>
      </c>
      <c r="B1" s="2" t="s">
        <v>2</v>
      </c>
      <c r="C1" s="2" t="s">
        <v>25</v>
      </c>
      <c r="D1" s="2" t="s">
        <v>68</v>
      </c>
      <c r="E1" s="2" t="s">
        <v>374</v>
      </c>
    </row>
    <row r="2" spans="1:5">
      <c r="A2" s="3" t="s">
        <v>154</v>
      </c>
    </row>
    <row r="3" spans="1:5">
      <c r="A3" s="4" t="s">
        <v>375</v>
      </c>
      <c r="B3" s="7" t="n">
        <v>3586566</v>
      </c>
      <c r="C3" s="7" t="n">
        <v>11330814</v>
      </c>
    </row>
    <row r="4" spans="1:5">
      <c r="A4" s="4" t="s">
        <v>376</v>
      </c>
      <c r="B4" s="5" t="n">
        <v>118268</v>
      </c>
      <c r="C4" s="5" t="n">
        <v>100139</v>
      </c>
    </row>
    <row r="5" spans="1:5">
      <c r="A5" s="4" t="s">
        <v>377</v>
      </c>
      <c r="B5" s="5" t="n">
        <v>3704834</v>
      </c>
      <c r="C5" s="5" t="n">
        <v>11430953</v>
      </c>
    </row>
    <row r="6" spans="1:5">
      <c r="A6" s="4" t="s">
        <v>378</v>
      </c>
      <c r="B6" s="5" t="n">
        <v>-36161</v>
      </c>
      <c r="C6" s="5" t="n">
        <v>-38103</v>
      </c>
      <c r="D6" s="7" t="n">
        <v>-38103</v>
      </c>
      <c r="E6" s="7" t="n">
        <v>-38103</v>
      </c>
    </row>
    <row r="7" spans="1:5">
      <c r="A7" s="4" t="s">
        <v>28</v>
      </c>
      <c r="B7" s="5" t="n">
        <v>3668673</v>
      </c>
      <c r="C7" s="5" t="n">
        <v>11392850</v>
      </c>
    </row>
    <row r="8" spans="1:5">
      <c r="A8" s="4" t="s">
        <v>379</v>
      </c>
      <c r="C8" s="5" t="n">
        <v>-7837500</v>
      </c>
    </row>
    <row r="9" spans="1:5">
      <c r="A9" s="4" t="s">
        <v>353</v>
      </c>
      <c r="B9" s="7" t="n">
        <v>3668673</v>
      </c>
      <c r="C9" s="7" t="n">
        <v>35553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68</v>
      </c>
    </row>
    <row r="3" spans="1:3">
      <c r="A3" s="3" t="s">
        <v>154</v>
      </c>
    </row>
    <row r="4" spans="1:3">
      <c r="A4" s="4" t="s">
        <v>330</v>
      </c>
      <c r="B4" s="7" t="n">
        <v>38103</v>
      </c>
      <c r="C4" s="7" t="n">
        <v>38103</v>
      </c>
    </row>
    <row r="5" spans="1:3">
      <c r="A5" s="4" t="s">
        <v>381</v>
      </c>
      <c r="B5" s="5" t="n">
        <v>-1942</v>
      </c>
      <c r="C5" s="4" t="s">
        <v>57</v>
      </c>
    </row>
    <row r="6" spans="1:3">
      <c r="A6" s="4" t="s">
        <v>382</v>
      </c>
      <c r="B6" s="4" t="s">
        <v>57</v>
      </c>
      <c r="C6" s="4" t="s">
        <v>57</v>
      </c>
    </row>
    <row r="7" spans="1:3">
      <c r="A7" s="4" t="s">
        <v>332</v>
      </c>
      <c r="B7" s="7" t="n">
        <v>36161</v>
      </c>
      <c r="C7" s="7" t="n">
        <v>3810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83</v>
      </c>
      <c r="B1" s="2" t="s">
        <v>2</v>
      </c>
      <c r="C1" s="2" t="s">
        <v>25</v>
      </c>
    </row>
    <row r="2" spans="1:3">
      <c r="A2" s="3" t="s">
        <v>384</v>
      </c>
    </row>
    <row r="3" spans="1:3">
      <c r="A3" s="4" t="s">
        <v>29</v>
      </c>
      <c r="B3" s="7" t="n">
        <v>2653887</v>
      </c>
      <c r="C3" s="7" t="n">
        <v>2767924</v>
      </c>
    </row>
    <row r="4" spans="1:3">
      <c r="A4" s="4" t="s">
        <v>385</v>
      </c>
    </row>
    <row r="5" spans="1:3">
      <c r="A5" s="3" t="s">
        <v>384</v>
      </c>
    </row>
    <row r="6" spans="1:3">
      <c r="A6" s="4" t="s">
        <v>386</v>
      </c>
      <c r="B6" s="5" t="n">
        <v>644210</v>
      </c>
      <c r="C6" s="5" t="n">
        <v>530384</v>
      </c>
    </row>
    <row r="7" spans="1:3">
      <c r="A7" s="4" t="s">
        <v>387</v>
      </c>
      <c r="B7" s="5" t="n">
        <v>40218</v>
      </c>
      <c r="C7" s="5" t="n">
        <v>90164</v>
      </c>
    </row>
    <row r="8" spans="1:3">
      <c r="A8" s="4" t="s">
        <v>388</v>
      </c>
      <c r="B8" s="5" t="n">
        <v>2304828</v>
      </c>
      <c r="C8" s="5" t="n">
        <v>2427386</v>
      </c>
    </row>
    <row r="9" spans="1:3">
      <c r="A9" s="4" t="s">
        <v>389</v>
      </c>
      <c r="B9" s="5" t="n">
        <v>2989256</v>
      </c>
      <c r="C9" s="5" t="n">
        <v>3047934</v>
      </c>
    </row>
    <row r="10" spans="1:3">
      <c r="A10" s="4" t="s">
        <v>390</v>
      </c>
      <c r="B10" s="5" t="n">
        <v>-353376</v>
      </c>
      <c r="C10" s="5" t="n">
        <v>-312997</v>
      </c>
    </row>
    <row r="11" spans="1:3">
      <c r="A11" s="4" t="s">
        <v>29</v>
      </c>
      <c r="B11" s="5" t="n">
        <v>2635880</v>
      </c>
      <c r="C11" s="5" t="n">
        <v>2734937</v>
      </c>
    </row>
    <row r="12" spans="1:3">
      <c r="A12" s="4" t="s">
        <v>391</v>
      </c>
    </row>
    <row r="13" spans="1:3">
      <c r="A13" s="3" t="s">
        <v>384</v>
      </c>
    </row>
    <row r="14" spans="1:3">
      <c r="A14" s="4" t="s">
        <v>388</v>
      </c>
      <c r="B14" s="7" t="n">
        <v>18007</v>
      </c>
      <c r="C14" s="7" t="n">
        <v>329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46"/>
    <col customWidth="1" max="6" min="6" width="29"/>
    <col customWidth="1" max="7" min="7" width="32"/>
    <col customWidth="1" max="8" min="8" width="13"/>
  </cols>
  <sheetData>
    <row r="1" spans="1:8">
      <c r="A1" s="1" t="s">
        <v>91</v>
      </c>
      <c r="B1" s="2" t="s">
        <v>92</v>
      </c>
      <c r="C1" s="2" t="s">
        <v>93</v>
      </c>
      <c r="D1" s="2" t="s">
        <v>94</v>
      </c>
      <c r="E1" s="2" t="s">
        <v>95</v>
      </c>
      <c r="F1" s="2" t="s">
        <v>96</v>
      </c>
      <c r="G1" s="2" t="s">
        <v>97</v>
      </c>
      <c r="H1" s="2" t="s">
        <v>98</v>
      </c>
    </row>
    <row r="2" spans="1:8">
      <c r="A2" s="4" t="s">
        <v>99</v>
      </c>
      <c r="C2" s="7" t="n">
        <v>553922</v>
      </c>
      <c r="D2" s="7" t="n">
        <v>90550669</v>
      </c>
      <c r="E2" s="7" t="n">
        <v>-581519</v>
      </c>
      <c r="F2" s="7" t="n">
        <v>-34263262</v>
      </c>
      <c r="G2" s="7" t="n">
        <v>-7806605</v>
      </c>
      <c r="H2" s="7" t="n">
        <v>48453205</v>
      </c>
    </row>
    <row r="3" spans="1:8">
      <c r="A3" s="4" t="s">
        <v>100</v>
      </c>
      <c r="C3" s="5" t="n">
        <v>55392193</v>
      </c>
    </row>
    <row r="4" spans="1:8">
      <c r="A4" s="4" t="s">
        <v>101</v>
      </c>
      <c r="B4" s="4" t="s">
        <v>57</v>
      </c>
      <c r="C4" s="4" t="s">
        <v>57</v>
      </c>
      <c r="D4" s="5" t="n">
        <v>1079276</v>
      </c>
      <c r="E4" s="4" t="s">
        <v>57</v>
      </c>
      <c r="F4" s="4" t="s">
        <v>57</v>
      </c>
      <c r="G4" s="4" t="s">
        <v>57</v>
      </c>
      <c r="H4" s="5" t="n">
        <v>1079276</v>
      </c>
    </row>
    <row r="5" spans="1:8">
      <c r="A5" s="4" t="s">
        <v>102</v>
      </c>
      <c r="C5" s="7" t="n">
        <v>3045</v>
      </c>
      <c r="D5" s="5" t="n">
        <v>344036</v>
      </c>
      <c r="H5" s="5" t="n">
        <v>347081</v>
      </c>
    </row>
    <row r="6" spans="1:8">
      <c r="A6" s="4" t="s">
        <v>103</v>
      </c>
      <c r="C6" s="5" t="n">
        <v>304457</v>
      </c>
    </row>
    <row r="7" spans="1:8">
      <c r="A7" s="4" t="s">
        <v>104</v>
      </c>
      <c r="C7" s="7" t="n">
        <v>11764</v>
      </c>
      <c r="D7" s="5" t="n">
        <v>1988236</v>
      </c>
      <c r="H7" s="5" t="n">
        <v>2000000</v>
      </c>
    </row>
    <row r="8" spans="1:8">
      <c r="A8" s="4" t="s">
        <v>105</v>
      </c>
      <c r="C8" s="5" t="n">
        <v>1176470</v>
      </c>
    </row>
    <row r="9" spans="1:8">
      <c r="A9" s="4" t="s">
        <v>106</v>
      </c>
      <c r="D9" s="5" t="n">
        <v>-56656</v>
      </c>
      <c r="H9" s="5" t="n">
        <v>-56656</v>
      </c>
    </row>
    <row r="10" spans="1:8">
      <c r="A10" s="4" t="s">
        <v>107</v>
      </c>
      <c r="C10" s="7" t="n">
        <v>550</v>
      </c>
      <c r="D10" s="5" t="n">
        <v>65450</v>
      </c>
      <c r="H10" s="5" t="n">
        <v>66000</v>
      </c>
    </row>
    <row r="11" spans="1:8">
      <c r="A11" s="4" t="s">
        <v>108</v>
      </c>
      <c r="C11" s="5" t="n">
        <v>55000</v>
      </c>
    </row>
    <row r="12" spans="1:8">
      <c r="A12" s="4" t="s">
        <v>88</v>
      </c>
      <c r="F12" s="5" t="n">
        <v>-16018878</v>
      </c>
      <c r="H12" s="5" t="n">
        <v>-16018878</v>
      </c>
    </row>
    <row r="13" spans="1:8">
      <c r="A13" s="4" t="s">
        <v>109</v>
      </c>
      <c r="C13" s="7" t="n">
        <v>569281</v>
      </c>
      <c r="D13" s="7" t="n">
        <v>93971011</v>
      </c>
      <c r="E13" s="7" t="n">
        <v>-581519</v>
      </c>
      <c r="F13" s="7" t="n">
        <v>-50282140</v>
      </c>
      <c r="G13" s="7" t="n">
        <v>-7806605</v>
      </c>
      <c r="H13" s="7" t="n">
        <v>35870028</v>
      </c>
    </row>
    <row r="14" spans="1:8">
      <c r="A14" s="4" t="s">
        <v>110</v>
      </c>
      <c r="C14" s="5" t="n">
        <v>5692812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92</v>
      </c>
      <c r="B1" s="2" t="s">
        <v>67</v>
      </c>
      <c r="D1" s="2" t="s">
        <v>1</v>
      </c>
    </row>
    <row r="2" spans="1:5">
      <c r="B2" s="2" t="s">
        <v>2</v>
      </c>
      <c r="C2" s="2" t="s">
        <v>68</v>
      </c>
      <c r="D2" s="2" t="s">
        <v>2</v>
      </c>
      <c r="E2" s="2" t="s">
        <v>68</v>
      </c>
    </row>
    <row r="3" spans="1:5">
      <c r="A3" s="4" t="s">
        <v>393</v>
      </c>
      <c r="B3" s="7" t="n">
        <v>69000</v>
      </c>
      <c r="C3" s="7" t="n">
        <v>40000</v>
      </c>
      <c r="D3" s="7" t="n">
        <v>206447</v>
      </c>
      <c r="E3" s="7" t="n">
        <v>106916</v>
      </c>
    </row>
    <row r="4" spans="1:5">
      <c r="A4" s="4" t="s">
        <v>394</v>
      </c>
    </row>
    <row r="5" spans="1:5">
      <c r="A5" s="4" t="s">
        <v>395</v>
      </c>
      <c r="D5" s="4" t="s">
        <v>316</v>
      </c>
    </row>
    <row r="6" spans="1:5">
      <c r="A6" s="4" t="s">
        <v>396</v>
      </c>
    </row>
    <row r="7" spans="1:5">
      <c r="A7" s="4" t="s">
        <v>395</v>
      </c>
      <c r="D7" s="4" t="s">
        <v>31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68</v>
      </c>
    </row>
    <row r="3" spans="1:3">
      <c r="A3" s="3" t="s">
        <v>160</v>
      </c>
    </row>
    <row r="4" spans="1:3">
      <c r="A4" s="4" t="s">
        <v>330</v>
      </c>
      <c r="B4" s="7" t="n">
        <v>6878932</v>
      </c>
      <c r="C4" s="4" t="s">
        <v>57</v>
      </c>
    </row>
    <row r="5" spans="1:3">
      <c r="A5" s="4" t="s">
        <v>398</v>
      </c>
      <c r="B5" s="4" t="s">
        <v>57</v>
      </c>
      <c r="C5" s="5" t="n">
        <v>6878932</v>
      </c>
    </row>
    <row r="6" spans="1:3">
      <c r="A6" s="4" t="s">
        <v>332</v>
      </c>
      <c r="B6" s="7" t="n">
        <v>6878932</v>
      </c>
      <c r="C6" s="7" t="n">
        <v>687893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25</v>
      </c>
    </row>
    <row r="2" spans="1:3">
      <c r="A2" s="3" t="s">
        <v>400</v>
      </c>
    </row>
    <row r="3" spans="1:3">
      <c r="A3" s="4" t="s">
        <v>401</v>
      </c>
      <c r="B3" s="7" t="n">
        <v>2900000</v>
      </c>
      <c r="C3" s="7" t="n">
        <v>2900000</v>
      </c>
    </row>
    <row r="4" spans="1:3">
      <c r="A4" s="4" t="s">
        <v>402</v>
      </c>
      <c r="B4" s="5" t="n">
        <v>353456</v>
      </c>
      <c r="C4" s="5" t="n">
        <v>147009</v>
      </c>
    </row>
    <row r="5" spans="1:3">
      <c r="A5" s="4" t="s">
        <v>403</v>
      </c>
      <c r="B5" s="5" t="n">
        <v>2546544</v>
      </c>
      <c r="C5" s="5" t="n">
        <v>2752991</v>
      </c>
    </row>
    <row r="6" spans="1:3">
      <c r="A6" s="4" t="s">
        <v>404</v>
      </c>
      <c r="B6" s="5" t="n">
        <v>20546544</v>
      </c>
      <c r="C6" s="5" t="n">
        <v>20752991</v>
      </c>
    </row>
    <row r="7" spans="1:3">
      <c r="A7" s="4" t="s">
        <v>405</v>
      </c>
      <c r="B7" s="5" t="n">
        <v>20900000</v>
      </c>
      <c r="C7" s="5" t="n">
        <v>20900000</v>
      </c>
    </row>
    <row r="8" spans="1:3">
      <c r="A8" s="4" t="s">
        <v>406</v>
      </c>
      <c r="B8" s="5" t="n">
        <v>20546544</v>
      </c>
      <c r="C8" s="5" t="n">
        <v>20752991</v>
      </c>
    </row>
    <row r="9" spans="1:3">
      <c r="A9" s="4" t="s">
        <v>407</v>
      </c>
    </row>
    <row r="10" spans="1:3">
      <c r="A10" s="3" t="s">
        <v>400</v>
      </c>
    </row>
    <row r="11" spans="1:3">
      <c r="A11" s="4" t="s">
        <v>404</v>
      </c>
      <c r="B11" s="5" t="n">
        <v>18000000</v>
      </c>
      <c r="C11" s="5" t="n">
        <v>18000000</v>
      </c>
    </row>
    <row r="12" spans="1:3">
      <c r="A12" s="4" t="s">
        <v>394</v>
      </c>
    </row>
    <row r="13" spans="1:3">
      <c r="A13" s="3" t="s">
        <v>400</v>
      </c>
    </row>
    <row r="14" spans="1:3">
      <c r="A14" s="4" t="s">
        <v>401</v>
      </c>
      <c r="B14" s="5" t="n">
        <v>2400000</v>
      </c>
      <c r="C14" s="5" t="n">
        <v>2400000</v>
      </c>
    </row>
    <row r="15" spans="1:3">
      <c r="A15" s="4" t="s">
        <v>402</v>
      </c>
      <c r="B15" s="5" t="n">
        <v>234408</v>
      </c>
      <c r="C15" s="5" t="n">
        <v>81533</v>
      </c>
    </row>
    <row r="16" spans="1:3">
      <c r="A16" s="4" t="s">
        <v>403</v>
      </c>
      <c r="B16" s="5" t="n">
        <v>2165592</v>
      </c>
      <c r="C16" s="5" t="n">
        <v>2318467</v>
      </c>
    </row>
    <row r="17" spans="1:3">
      <c r="A17" s="4" t="s">
        <v>396</v>
      </c>
    </row>
    <row r="18" spans="1:3">
      <c r="A18" s="3" t="s">
        <v>400</v>
      </c>
    </row>
    <row r="19" spans="1:3">
      <c r="A19" s="4" t="s">
        <v>401</v>
      </c>
      <c r="B19" s="5" t="n">
        <v>500000</v>
      </c>
      <c r="C19" s="5" t="n">
        <v>500000</v>
      </c>
    </row>
    <row r="20" spans="1:3">
      <c r="A20" s="4" t="s">
        <v>402</v>
      </c>
      <c r="B20" s="5" t="n">
        <v>119048</v>
      </c>
      <c r="C20" s="5" t="n">
        <v>65476</v>
      </c>
    </row>
    <row r="21" spans="1:3">
      <c r="A21" s="4" t="s">
        <v>403</v>
      </c>
      <c r="B21" s="7" t="n">
        <v>380952</v>
      </c>
      <c r="C21" s="7" t="n">
        <v>43452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25</v>
      </c>
    </row>
    <row r="2" spans="1:3">
      <c r="A2" s="3" t="s">
        <v>160</v>
      </c>
    </row>
    <row r="3" spans="1:3">
      <c r="A3" s="5" t="n">
        <v>2018</v>
      </c>
      <c r="B3" s="7" t="n">
        <v>68815</v>
      </c>
    </row>
    <row r="4" spans="1:3">
      <c r="A4" s="5" t="n">
        <v>2019</v>
      </c>
      <c r="B4" s="5" t="n">
        <v>309234</v>
      </c>
    </row>
    <row r="5" spans="1:3">
      <c r="A5" s="5" t="n">
        <v>2020</v>
      </c>
      <c r="B5" s="5" t="n">
        <v>316368</v>
      </c>
    </row>
    <row r="6" spans="1:3">
      <c r="A6" s="5" t="n">
        <v>2021</v>
      </c>
      <c r="B6" s="5" t="n">
        <v>323706</v>
      </c>
    </row>
    <row r="7" spans="1:3">
      <c r="A7" s="5" t="n">
        <v>2022</v>
      </c>
      <c r="B7" s="5" t="n">
        <v>331316</v>
      </c>
    </row>
    <row r="8" spans="1:3">
      <c r="A8" s="4" t="s">
        <v>409</v>
      </c>
      <c r="B8" s="5" t="n">
        <v>1197105</v>
      </c>
    </row>
    <row r="9" spans="1:3">
      <c r="A9" s="4" t="s">
        <v>98</v>
      </c>
      <c r="B9" s="7" t="n">
        <v>2546544</v>
      </c>
      <c r="C9" s="7" t="n">
        <v>275299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79"/>
    <col customWidth="1" max="2" min="2" width="25"/>
    <col customWidth="1" max="3" min="3" width="21"/>
  </cols>
  <sheetData>
    <row r="1" spans="1:3">
      <c r="A1" s="1" t="s">
        <v>410</v>
      </c>
      <c r="B1" s="2" t="s">
        <v>411</v>
      </c>
      <c r="C1" s="2" t="s">
        <v>325</v>
      </c>
    </row>
    <row r="2" spans="1:3">
      <c r="A2" s="3" t="s">
        <v>412</v>
      </c>
    </row>
    <row r="3" spans="1:3">
      <c r="A3" s="4" t="s">
        <v>413</v>
      </c>
      <c r="C3" s="7" t="n">
        <v>6428567</v>
      </c>
    </row>
    <row r="4" spans="1:3">
      <c r="A4" s="4" t="s">
        <v>414</v>
      </c>
    </row>
    <row r="5" spans="1:3">
      <c r="A5" s="3" t="s">
        <v>412</v>
      </c>
    </row>
    <row r="6" spans="1:3">
      <c r="A6" s="4" t="s">
        <v>415</v>
      </c>
      <c r="B6" s="7" t="n">
        <v>12000000</v>
      </c>
    </row>
    <row r="7" spans="1:3">
      <c r="A7" s="4" t="s">
        <v>416</v>
      </c>
      <c r="B7" s="4" t="s">
        <v>417</v>
      </c>
    </row>
    <row r="8" spans="1:3">
      <c r="A8" s="4" t="s">
        <v>418</v>
      </c>
      <c r="B8" s="4" t="s">
        <v>419</v>
      </c>
    </row>
    <row r="9" spans="1:3">
      <c r="A9" s="4" t="s">
        <v>420</v>
      </c>
      <c r="B9" s="7" t="n">
        <v>10000000</v>
      </c>
    </row>
    <row r="10" spans="1:3">
      <c r="A10" s="4" t="s">
        <v>421</v>
      </c>
      <c r="B10" s="4" t="s">
        <v>422</v>
      </c>
    </row>
    <row r="11" spans="1:3">
      <c r="A11" s="4" t="s">
        <v>423</v>
      </c>
      <c r="B11" s="4" t="s">
        <v>343</v>
      </c>
    </row>
    <row r="12" spans="1:3">
      <c r="A12" s="4" t="s">
        <v>424</v>
      </c>
      <c r="B12" s="4" t="s">
        <v>425</v>
      </c>
    </row>
    <row r="13" spans="1:3">
      <c r="A13" s="4" t="s">
        <v>426</v>
      </c>
      <c r="C13" s="5" t="n">
        <v>1000000</v>
      </c>
    </row>
    <row r="14" spans="1:3">
      <c r="A14" s="4" t="s">
        <v>427</v>
      </c>
      <c r="C14" s="5" t="n">
        <v>267000</v>
      </c>
    </row>
    <row r="15" spans="1:3">
      <c r="A15" s="4" t="s">
        <v>413</v>
      </c>
      <c r="C15" s="5" t="n">
        <v>6428567</v>
      </c>
    </row>
    <row r="16" spans="1:3">
      <c r="A16" s="4" t="s">
        <v>428</v>
      </c>
      <c r="B16" s="7" t="n">
        <v>10000000</v>
      </c>
      <c r="C16" s="5" t="n">
        <v>10702995</v>
      </c>
    </row>
    <row r="17" spans="1:3">
      <c r="A17" s="4" t="s">
        <v>429</v>
      </c>
      <c r="C17" s="5" t="n">
        <v>9900000</v>
      </c>
    </row>
    <row r="18" spans="1:3">
      <c r="A18" s="4" t="s">
        <v>430</v>
      </c>
      <c r="B18" s="4" t="s">
        <v>431</v>
      </c>
    </row>
    <row r="19" spans="1:3">
      <c r="A19" s="4" t="s">
        <v>432</v>
      </c>
    </row>
    <row r="20" spans="1:3">
      <c r="A20" s="3" t="s">
        <v>412</v>
      </c>
    </row>
    <row r="21" spans="1:3">
      <c r="A21" s="4" t="s">
        <v>433</v>
      </c>
      <c r="B21" s="7" t="n">
        <v>1000000</v>
      </c>
    </row>
    <row r="22" spans="1:3">
      <c r="A22" s="4" t="s">
        <v>434</v>
      </c>
      <c r="B22" s="9" t="n">
        <v>47.5</v>
      </c>
    </row>
    <row r="23" spans="1:3">
      <c r="A23" s="4" t="s">
        <v>435</v>
      </c>
    </row>
    <row r="24" spans="1:3">
      <c r="A24" s="3" t="s">
        <v>412</v>
      </c>
    </row>
    <row r="25" spans="1:3">
      <c r="A25" s="4" t="s">
        <v>433</v>
      </c>
      <c r="B25" s="7" t="n">
        <v>1000000</v>
      </c>
    </row>
    <row r="26" spans="1:3">
      <c r="A26" s="4" t="s">
        <v>434</v>
      </c>
      <c r="B26" s="5" t="n">
        <v>30</v>
      </c>
    </row>
    <row r="27" spans="1:3">
      <c r="A27" s="4" t="s">
        <v>436</v>
      </c>
    </row>
    <row r="28" spans="1:3">
      <c r="A28" s="3" t="s">
        <v>412</v>
      </c>
    </row>
    <row r="29" spans="1:3">
      <c r="A29" s="4" t="s">
        <v>437</v>
      </c>
      <c r="B29" s="4" t="s">
        <v>438</v>
      </c>
    </row>
    <row r="30" spans="1:3">
      <c r="A30" s="4" t="s">
        <v>439</v>
      </c>
    </row>
    <row r="31" spans="1:3">
      <c r="A31" s="3" t="s">
        <v>412</v>
      </c>
    </row>
    <row r="32" spans="1:3">
      <c r="A32" s="4" t="s">
        <v>437</v>
      </c>
      <c r="B32" s="4" t="s">
        <v>417</v>
      </c>
    </row>
    <row r="33" spans="1:3">
      <c r="A33" s="4" t="s">
        <v>418</v>
      </c>
      <c r="B33" s="4" t="s">
        <v>440</v>
      </c>
    </row>
    <row r="34" spans="1:3">
      <c r="A34" s="4" t="s">
        <v>441</v>
      </c>
      <c r="B34" s="7" t="n">
        <v>2000000</v>
      </c>
    </row>
    <row r="35" spans="1:3">
      <c r="A35" s="4" t="s">
        <v>421</v>
      </c>
      <c r="B35" s="4" t="s">
        <v>422</v>
      </c>
    </row>
    <row r="36" spans="1:3">
      <c r="A36" s="4" t="s">
        <v>442</v>
      </c>
    </row>
    <row r="37" spans="1:3">
      <c r="A37" s="3" t="s">
        <v>412</v>
      </c>
    </row>
    <row r="38" spans="1:3">
      <c r="A38" s="4" t="s">
        <v>418</v>
      </c>
      <c r="B38" s="4" t="s">
        <v>443</v>
      </c>
    </row>
    <row r="39" spans="1:3">
      <c r="A39" s="4" t="s">
        <v>441</v>
      </c>
      <c r="B39" s="7" t="n">
        <v>10000000</v>
      </c>
    </row>
    <row r="40" spans="1:3">
      <c r="A40" s="4" t="s">
        <v>421</v>
      </c>
      <c r="B40" s="4" t="s">
        <v>422</v>
      </c>
    </row>
    <row r="41" spans="1:3">
      <c r="A41" s="4" t="s">
        <v>444</v>
      </c>
    </row>
    <row r="42" spans="1:3">
      <c r="A42" s="3" t="s">
        <v>412</v>
      </c>
    </row>
    <row r="43" spans="1:3">
      <c r="A43" s="4" t="s">
        <v>418</v>
      </c>
      <c r="B43" s="4" t="s">
        <v>358</v>
      </c>
    </row>
    <row r="44" spans="1:3">
      <c r="A44" s="4" t="s">
        <v>441</v>
      </c>
      <c r="B44" s="7" t="n">
        <v>12500000</v>
      </c>
    </row>
    <row r="45" spans="1:3">
      <c r="A45" s="4" t="s">
        <v>445</v>
      </c>
    </row>
    <row r="46" spans="1:3">
      <c r="A46" s="3" t="s">
        <v>412</v>
      </c>
    </row>
    <row r="47" spans="1:3">
      <c r="A47" s="4" t="s">
        <v>446</v>
      </c>
      <c r="B47" s="7" t="n">
        <v>2000000</v>
      </c>
    </row>
    <row r="48" spans="1:3">
      <c r="A48" s="4" t="s">
        <v>418</v>
      </c>
      <c r="B48" s="4" t="s">
        <v>440</v>
      </c>
    </row>
    <row r="49" spans="1:3">
      <c r="A49" s="4" t="s">
        <v>421</v>
      </c>
      <c r="B49" s="4" t="s">
        <v>422</v>
      </c>
    </row>
    <row r="50" spans="1:3">
      <c r="A50" s="4" t="s">
        <v>447</v>
      </c>
      <c r="C50" s="7" t="n">
        <v>346000</v>
      </c>
    </row>
    <row r="51" spans="1:3">
      <c r="A51" s="4" t="s">
        <v>448</v>
      </c>
      <c r="C51" s="4" t="s">
        <v>449</v>
      </c>
    </row>
    <row r="52" spans="1:3">
      <c r="A52" s="4" t="s">
        <v>450</v>
      </c>
      <c r="C52" s="4" t="s">
        <v>451</v>
      </c>
    </row>
    <row r="53" spans="1:3">
      <c r="A53" s="4" t="s">
        <v>452</v>
      </c>
    </row>
    <row r="54" spans="1:3">
      <c r="A54" s="3" t="s">
        <v>412</v>
      </c>
    </row>
    <row r="55" spans="1:3">
      <c r="A55" s="4" t="s">
        <v>453</v>
      </c>
      <c r="C55" s="4" t="s">
        <v>454</v>
      </c>
    </row>
    <row r="56" spans="1:3">
      <c r="A56" s="4" t="s">
        <v>428</v>
      </c>
      <c r="C56" s="7" t="n">
        <v>0</v>
      </c>
    </row>
    <row r="57" spans="1:3">
      <c r="A57" s="4" t="s">
        <v>455</v>
      </c>
    </row>
    <row r="58" spans="1:3">
      <c r="A58" s="3" t="s">
        <v>412</v>
      </c>
    </row>
    <row r="59" spans="1:3">
      <c r="A59" s="4" t="s">
        <v>456</v>
      </c>
      <c r="C59" s="4" t="s">
        <v>343</v>
      </c>
    </row>
    <row r="60" spans="1:3">
      <c r="A60" s="4" t="s">
        <v>457</v>
      </c>
      <c r="C60" s="4" t="s">
        <v>342</v>
      </c>
    </row>
    <row r="61" spans="1:3">
      <c r="A61" s="4" t="s">
        <v>458</v>
      </c>
    </row>
    <row r="62" spans="1:3">
      <c r="A62" s="3" t="s">
        <v>412</v>
      </c>
    </row>
    <row r="63" spans="1:3">
      <c r="A63" s="4" t="s">
        <v>441</v>
      </c>
      <c r="B63" s="7" t="n">
        <v>12500000</v>
      </c>
    </row>
    <row r="64" spans="1:3">
      <c r="A64" s="4" t="s">
        <v>459</v>
      </c>
    </row>
    <row r="65" spans="1:3">
      <c r="A65" s="3" t="s">
        <v>412</v>
      </c>
    </row>
    <row r="66" spans="1:3">
      <c r="A66" s="4" t="s">
        <v>456</v>
      </c>
      <c r="C66" s="4" t="s">
        <v>340</v>
      </c>
    </row>
    <row r="67" spans="1:3">
      <c r="A67" s="4" t="s">
        <v>457</v>
      </c>
      <c r="C67" s="4" t="s">
        <v>46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61</v>
      </c>
      <c r="B1" s="2" t="s">
        <v>1</v>
      </c>
    </row>
    <row r="2" spans="1:3">
      <c r="B2" s="2" t="s">
        <v>2</v>
      </c>
      <c r="C2" s="2" t="s">
        <v>462</v>
      </c>
    </row>
    <row r="3" spans="1:3">
      <c r="A3" s="4" t="s">
        <v>463</v>
      </c>
      <c r="B3" s="7" t="n">
        <v>-6428567</v>
      </c>
    </row>
    <row r="4" spans="1:3">
      <c r="A4" s="4" t="s">
        <v>464</v>
      </c>
      <c r="B4" s="5" t="n">
        <v>4274428</v>
      </c>
    </row>
    <row r="5" spans="1:3">
      <c r="A5" s="4" t="s">
        <v>414</v>
      </c>
    </row>
    <row r="6" spans="1:3">
      <c r="A6" s="4" t="s">
        <v>465</v>
      </c>
      <c r="B6" s="5" t="n">
        <v>17500000</v>
      </c>
    </row>
    <row r="7" spans="1:3">
      <c r="A7" s="4" t="s">
        <v>466</v>
      </c>
      <c r="B7" s="5" t="n">
        <v>-642485</v>
      </c>
    </row>
    <row r="8" spans="1:3">
      <c r="A8" s="4" t="s">
        <v>467</v>
      </c>
      <c r="B8" s="5" t="n">
        <v>-9587369</v>
      </c>
    </row>
    <row r="9" spans="1:3">
      <c r="A9" s="4" t="s">
        <v>468</v>
      </c>
      <c r="B9" s="5" t="n">
        <v>-231151</v>
      </c>
    </row>
    <row r="10" spans="1:3">
      <c r="A10" s="4" t="s">
        <v>469</v>
      </c>
      <c r="B10" s="5" t="n">
        <v>7038995</v>
      </c>
    </row>
    <row r="11" spans="1:3">
      <c r="A11" s="4" t="s">
        <v>470</v>
      </c>
      <c r="B11" s="5" t="n">
        <v>3664000</v>
      </c>
    </row>
    <row r="12" spans="1:3">
      <c r="A12" s="4" t="s">
        <v>471</v>
      </c>
      <c r="B12" s="5" t="n">
        <v>10702995</v>
      </c>
      <c r="C12" s="7" t="n">
        <v>10000000</v>
      </c>
    </row>
    <row r="13" spans="1:3">
      <c r="A13" s="4" t="s">
        <v>463</v>
      </c>
      <c r="B13" s="5" t="n">
        <v>-6428567</v>
      </c>
    </row>
    <row r="14" spans="1:3">
      <c r="A14" s="4" t="s">
        <v>464</v>
      </c>
      <c r="B14" s="7" t="n">
        <v>42744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21"/>
    <col customWidth="1" max="3" min="3" width="21"/>
  </cols>
  <sheetData>
    <row r="1" spans="1:3">
      <c r="A1" s="1" t="s">
        <v>472</v>
      </c>
      <c r="B1" s="2" t="s">
        <v>67</v>
      </c>
      <c r="C1" s="2" t="s">
        <v>1</v>
      </c>
    </row>
    <row r="2" spans="1:3">
      <c r="B2" s="2" t="s">
        <v>325</v>
      </c>
      <c r="C2" s="2" t="s">
        <v>325</v>
      </c>
    </row>
    <row r="3" spans="1:3">
      <c r="A3" s="4" t="s">
        <v>473</v>
      </c>
      <c r="B3" s="7" t="n">
        <v>94858</v>
      </c>
      <c r="C3" s="7" t="n">
        <v>122136</v>
      </c>
    </row>
    <row r="4" spans="1:3">
      <c r="A4" s="4" t="s">
        <v>474</v>
      </c>
      <c r="B4" s="5" t="n">
        <v>517314</v>
      </c>
      <c r="C4" s="5" t="n">
        <v>517314</v>
      </c>
    </row>
    <row r="5" spans="1:3">
      <c r="A5" s="4" t="s">
        <v>445</v>
      </c>
    </row>
    <row r="6" spans="1:3">
      <c r="A6" s="4" t="s">
        <v>447</v>
      </c>
      <c r="B6" s="5" t="n">
        <v>346000</v>
      </c>
      <c r="C6" s="5" t="n">
        <v>346000</v>
      </c>
    </row>
    <row r="7" spans="1:3">
      <c r="A7" s="4" t="s">
        <v>467</v>
      </c>
      <c r="B7" s="5" t="n">
        <v>-4822</v>
      </c>
      <c r="C7" s="5" t="n">
        <v>-4822</v>
      </c>
    </row>
    <row r="8" spans="1:3">
      <c r="A8" s="4" t="s">
        <v>473</v>
      </c>
      <c r="C8" s="5" t="n">
        <v>122136</v>
      </c>
    </row>
    <row r="9" spans="1:3">
      <c r="A9" s="4" t="s">
        <v>475</v>
      </c>
      <c r="B9" s="5" t="n">
        <v>463314</v>
      </c>
      <c r="C9" s="5" t="n">
        <v>463314</v>
      </c>
    </row>
    <row r="10" spans="1:3">
      <c r="A10" s="4" t="s">
        <v>470</v>
      </c>
      <c r="B10" s="5" t="n">
        <v>54000</v>
      </c>
      <c r="C10" s="5" t="n">
        <v>54000</v>
      </c>
    </row>
    <row r="11" spans="1:3">
      <c r="A11" s="4" t="s">
        <v>474</v>
      </c>
      <c r="B11" s="7" t="n">
        <v>517314</v>
      </c>
      <c r="C11" s="7" t="n">
        <v>5173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76</v>
      </c>
      <c r="B1" s="2" t="s">
        <v>67</v>
      </c>
      <c r="D1" s="2" t="s">
        <v>1</v>
      </c>
    </row>
    <row r="2" spans="1:5">
      <c r="B2" s="2" t="s">
        <v>2</v>
      </c>
      <c r="C2" s="2" t="s">
        <v>68</v>
      </c>
      <c r="D2" s="2" t="s">
        <v>2</v>
      </c>
      <c r="E2" s="2" t="s">
        <v>68</v>
      </c>
    </row>
    <row r="3" spans="1:5">
      <c r="A3" s="3" t="s">
        <v>163</v>
      </c>
    </row>
    <row r="4" spans="1:5">
      <c r="A4" s="4" t="s">
        <v>477</v>
      </c>
      <c r="B4" s="7" t="n">
        <v>1255062</v>
      </c>
      <c r="D4" s="7" t="n">
        <v>1572809</v>
      </c>
    </row>
    <row r="5" spans="1:5">
      <c r="A5" s="4" t="s">
        <v>478</v>
      </c>
      <c r="B5" s="5" t="n">
        <v>94858</v>
      </c>
      <c r="D5" s="5" t="n">
        <v>122136</v>
      </c>
    </row>
    <row r="6" spans="1:5">
      <c r="A6" s="4" t="s">
        <v>292</v>
      </c>
      <c r="B6" s="5" t="n">
        <v>30202</v>
      </c>
      <c r="D6" s="5" t="n">
        <v>35772</v>
      </c>
    </row>
    <row r="7" spans="1:5">
      <c r="A7" s="4" t="s">
        <v>81</v>
      </c>
      <c r="B7" s="7" t="n">
        <v>1380122</v>
      </c>
      <c r="C7" s="4" t="s">
        <v>57</v>
      </c>
      <c r="D7" s="7" t="n">
        <v>1730717</v>
      </c>
      <c r="E7" s="4" t="s">
        <v>5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27"/>
    <col customWidth="1" max="3" min="3" width="23"/>
    <col customWidth="1" max="4" min="4" width="37"/>
    <col customWidth="1" max="5" min="5" width="37"/>
    <col customWidth="1" max="6" min="6" width="37"/>
    <col customWidth="1" max="7" min="7" width="21"/>
    <col customWidth="1" max="8" min="8" width="27"/>
    <col customWidth="1" max="9" min="9" width="30"/>
  </cols>
  <sheetData>
    <row r="1" spans="1:9">
      <c r="A1" s="1" t="s">
        <v>479</v>
      </c>
      <c r="B1" s="2" t="s">
        <v>480</v>
      </c>
      <c r="D1" s="2" t="s">
        <v>67</v>
      </c>
      <c r="E1" s="2" t="s">
        <v>1</v>
      </c>
    </row>
    <row r="2" spans="1:9">
      <c r="B2" s="2" t="s">
        <v>481</v>
      </c>
      <c r="C2" s="2" t="s">
        <v>482</v>
      </c>
      <c r="D2" s="2" t="s">
        <v>483</v>
      </c>
      <c r="E2" s="2" t="s">
        <v>483</v>
      </c>
      <c r="F2" s="2" t="s">
        <v>484</v>
      </c>
      <c r="G2" s="2" t="s">
        <v>485</v>
      </c>
      <c r="H2" s="2" t="s">
        <v>486</v>
      </c>
      <c r="I2" s="2" t="s">
        <v>487</v>
      </c>
    </row>
    <row r="3" spans="1:9">
      <c r="A3" s="4" t="s">
        <v>488</v>
      </c>
      <c r="D3" s="7" t="n">
        <v>569281</v>
      </c>
      <c r="E3" s="7" t="n">
        <v>569281</v>
      </c>
      <c r="H3" s="7" t="n">
        <v>553922</v>
      </c>
    </row>
    <row r="4" spans="1:9">
      <c r="A4" s="4" t="s">
        <v>489</v>
      </c>
      <c r="E4" s="5" t="n">
        <v>347081</v>
      </c>
    </row>
    <row r="5" spans="1:9">
      <c r="A5" s="4" t="s">
        <v>490</v>
      </c>
      <c r="E5" s="5" t="n">
        <v>2000000</v>
      </c>
    </row>
    <row r="6" spans="1:9">
      <c r="A6" s="4" t="s">
        <v>491</v>
      </c>
      <c r="E6" s="7" t="n">
        <v>56656</v>
      </c>
    </row>
    <row r="7" spans="1:9">
      <c r="A7" s="4" t="s">
        <v>492</v>
      </c>
    </row>
    <row r="8" spans="1:9">
      <c r="A8" s="4" t="s">
        <v>488</v>
      </c>
      <c r="G8" s="7" t="n">
        <v>15000000</v>
      </c>
    </row>
    <row r="9" spans="1:9">
      <c r="A9" s="4" t="s">
        <v>493</v>
      </c>
      <c r="E9" s="4" t="s">
        <v>494</v>
      </c>
    </row>
    <row r="10" spans="1:9">
      <c r="A10" s="4" t="s">
        <v>495</v>
      </c>
      <c r="D10" s="8" t="n">
        <v>0.5</v>
      </c>
      <c r="E10" s="8" t="n">
        <v>0.5</v>
      </c>
    </row>
    <row r="11" spans="1:9">
      <c r="A11" s="4" t="s">
        <v>496</v>
      </c>
      <c r="D11" s="5" t="n">
        <v>200000</v>
      </c>
      <c r="E11" s="5" t="n">
        <v>200000</v>
      </c>
    </row>
    <row r="12" spans="1:9">
      <c r="A12" s="4" t="s">
        <v>497</v>
      </c>
      <c r="E12" s="4" t="s">
        <v>498</v>
      </c>
    </row>
    <row r="13" spans="1:9">
      <c r="A13" s="4" t="s">
        <v>499</v>
      </c>
      <c r="E13" s="4" t="s">
        <v>500</v>
      </c>
    </row>
    <row r="14" spans="1:9">
      <c r="A14" s="4" t="s">
        <v>501</v>
      </c>
      <c r="E14" s="5" t="n">
        <v>304457</v>
      </c>
    </row>
    <row r="15" spans="1:9">
      <c r="A15" s="4" t="s">
        <v>489</v>
      </c>
      <c r="E15" s="7" t="n">
        <v>347000</v>
      </c>
    </row>
    <row r="16" spans="1:9">
      <c r="A16" s="4" t="s">
        <v>105</v>
      </c>
      <c r="D16" s="5" t="n">
        <v>1176470</v>
      </c>
    </row>
    <row r="17" spans="1:9">
      <c r="A17" s="4" t="s">
        <v>490</v>
      </c>
      <c r="D17" s="7" t="n">
        <v>2000000</v>
      </c>
    </row>
    <row r="18" spans="1:9">
      <c r="A18" s="4" t="s">
        <v>491</v>
      </c>
      <c r="D18" s="5" t="n">
        <v>57000</v>
      </c>
    </row>
    <row r="19" spans="1:9">
      <c r="A19" s="4" t="s">
        <v>502</v>
      </c>
      <c r="E19" s="5" t="n">
        <v>78000</v>
      </c>
    </row>
    <row r="20" spans="1:9">
      <c r="A20" s="4" t="s">
        <v>503</v>
      </c>
      <c r="D20" s="5" t="n">
        <v>425000</v>
      </c>
      <c r="E20" s="5" t="n">
        <v>425000</v>
      </c>
    </row>
    <row r="21" spans="1:9">
      <c r="A21" s="4" t="s">
        <v>504</v>
      </c>
      <c r="D21" s="5" t="n">
        <v>368000</v>
      </c>
      <c r="E21" s="7" t="n">
        <v>368000</v>
      </c>
    </row>
    <row r="22" spans="1:9">
      <c r="A22" s="4" t="s">
        <v>505</v>
      </c>
    </row>
    <row r="23" spans="1:9">
      <c r="A23" s="4" t="s">
        <v>506</v>
      </c>
      <c r="F23" s="5" t="n">
        <v>2585379</v>
      </c>
    </row>
    <row r="24" spans="1:9">
      <c r="A24" s="4" t="s">
        <v>507</v>
      </c>
      <c r="E24" s="4" t="s">
        <v>310</v>
      </c>
    </row>
    <row r="25" spans="1:9">
      <c r="A25" s="4" t="s">
        <v>508</v>
      </c>
      <c r="F25" s="8" t="n">
        <v>1.93</v>
      </c>
    </row>
    <row r="26" spans="1:9">
      <c r="A26" s="4" t="s">
        <v>509</v>
      </c>
      <c r="F26" s="8" t="n">
        <v>0.95</v>
      </c>
    </row>
    <row r="27" spans="1:9">
      <c r="A27" s="4" t="s">
        <v>510</v>
      </c>
      <c r="F27" s="7" t="n">
        <v>542930</v>
      </c>
    </row>
    <row r="28" spans="1:9">
      <c r="A28" s="4" t="s">
        <v>511</v>
      </c>
      <c r="F28" s="4" t="s">
        <v>512</v>
      </c>
    </row>
    <row r="29" spans="1:9">
      <c r="A29" s="4" t="s">
        <v>513</v>
      </c>
      <c r="F29" s="4" t="s">
        <v>514</v>
      </c>
    </row>
    <row r="30" spans="1:9">
      <c r="A30" s="4" t="s">
        <v>515</v>
      </c>
      <c r="F30" s="4" t="s">
        <v>310</v>
      </c>
    </row>
    <row r="31" spans="1:9">
      <c r="A31" s="4" t="s">
        <v>516</v>
      </c>
      <c r="F31" s="4" t="s">
        <v>517</v>
      </c>
    </row>
    <row r="32" spans="1:9">
      <c r="A32" s="4" t="s">
        <v>518</v>
      </c>
      <c r="F32" s="5" t="n">
        <v>1292690</v>
      </c>
    </row>
    <row r="33" spans="1:9">
      <c r="A33" s="4" t="s">
        <v>519</v>
      </c>
      <c r="F33" s="4" t="s">
        <v>520</v>
      </c>
    </row>
    <row r="34" spans="1:9">
      <c r="A34" s="4" t="s">
        <v>521</v>
      </c>
    </row>
    <row r="35" spans="1:9">
      <c r="A35" s="4" t="s">
        <v>522</v>
      </c>
      <c r="C35" s="5" t="n">
        <v>2</v>
      </c>
    </row>
    <row r="36" spans="1:9">
      <c r="A36" s="4" t="s">
        <v>506</v>
      </c>
      <c r="C36" s="5" t="n">
        <v>750000</v>
      </c>
    </row>
    <row r="37" spans="1:9">
      <c r="A37" s="4" t="s">
        <v>523</v>
      </c>
      <c r="E37" s="4" t="s">
        <v>524</v>
      </c>
    </row>
    <row r="38" spans="1:9">
      <c r="A38" s="4" t="s">
        <v>510</v>
      </c>
      <c r="D38" s="7" t="n">
        <v>0</v>
      </c>
      <c r="E38" s="7" t="n">
        <v>0</v>
      </c>
    </row>
    <row r="39" spans="1:9">
      <c r="A39" s="4" t="s">
        <v>525</v>
      </c>
    </row>
    <row r="40" spans="1:9">
      <c r="A40" s="4" t="s">
        <v>506</v>
      </c>
      <c r="D40" s="5" t="n">
        <v>300000</v>
      </c>
      <c r="E40" s="5" t="n">
        <v>300000</v>
      </c>
    </row>
    <row r="41" spans="1:9">
      <c r="A41" s="4" t="s">
        <v>509</v>
      </c>
      <c r="D41" s="8" t="n">
        <v>2.31</v>
      </c>
      <c r="E41" s="8" t="n">
        <v>2.31</v>
      </c>
    </row>
    <row r="42" spans="1:9">
      <c r="A42" s="4" t="s">
        <v>526</v>
      </c>
    </row>
    <row r="43" spans="1:9">
      <c r="A43" s="4" t="s">
        <v>508</v>
      </c>
      <c r="E43" s="10" t="n">
        <v>2.31</v>
      </c>
    </row>
    <row r="44" spans="1:9">
      <c r="A44" s="4" t="s">
        <v>509</v>
      </c>
      <c r="D44" s="7" t="n">
        <v>450000</v>
      </c>
      <c r="E44" s="7" t="n">
        <v>450000</v>
      </c>
    </row>
    <row r="45" spans="1:9">
      <c r="A45" s="4" t="s">
        <v>527</v>
      </c>
    </row>
    <row r="46" spans="1:9">
      <c r="A46" s="4" t="s">
        <v>528</v>
      </c>
      <c r="I46" s="5" t="n">
        <v>5000000</v>
      </c>
    </row>
    <row r="47" spans="1:9">
      <c r="A47" s="4" t="s">
        <v>529</v>
      </c>
      <c r="I47" s="8" t="n">
        <v>0.01</v>
      </c>
    </row>
    <row r="48" spans="1:9">
      <c r="A48" s="4" t="s">
        <v>530</v>
      </c>
      <c r="D48" s="5" t="n">
        <v>0</v>
      </c>
      <c r="E48" s="5" t="n">
        <v>0</v>
      </c>
      <c r="H48" s="5" t="n">
        <v>0</v>
      </c>
    </row>
    <row r="49" spans="1:9">
      <c r="A49" s="4" t="s">
        <v>531</v>
      </c>
      <c r="D49" s="5" t="n">
        <v>0</v>
      </c>
      <c r="E49" s="5" t="n">
        <v>0</v>
      </c>
      <c r="H49" s="5" t="n">
        <v>0</v>
      </c>
    </row>
    <row r="50" spans="1:9">
      <c r="A50" s="4" t="s">
        <v>532</v>
      </c>
    </row>
    <row r="51" spans="1:9">
      <c r="A51" s="4" t="s">
        <v>528</v>
      </c>
      <c r="I51" s="5" t="n">
        <v>1040000</v>
      </c>
    </row>
    <row r="52" spans="1:9">
      <c r="A52" s="4" t="s">
        <v>533</v>
      </c>
    </row>
    <row r="53" spans="1:9">
      <c r="A53" s="4" t="s">
        <v>528</v>
      </c>
      <c r="I53" s="5" t="n">
        <v>1500000</v>
      </c>
    </row>
    <row r="54" spans="1:9">
      <c r="A54" s="4" t="s">
        <v>534</v>
      </c>
    </row>
    <row r="55" spans="1:9">
      <c r="A55" s="4" t="s">
        <v>528</v>
      </c>
      <c r="I55" s="5" t="n">
        <v>700000</v>
      </c>
    </row>
    <row r="56" spans="1:9">
      <c r="A56" s="4" t="s">
        <v>535</v>
      </c>
    </row>
    <row r="57" spans="1:9">
      <c r="A57" s="4" t="s">
        <v>528</v>
      </c>
      <c r="I57" s="5" t="n">
        <v>548000</v>
      </c>
    </row>
    <row r="58" spans="1:9">
      <c r="A58" s="4" t="s">
        <v>536</v>
      </c>
    </row>
    <row r="59" spans="1:9">
      <c r="A59" s="4" t="s">
        <v>530</v>
      </c>
      <c r="I59" s="5" t="n">
        <v>546756</v>
      </c>
    </row>
    <row r="60" spans="1:9">
      <c r="A60" s="4" t="s">
        <v>537</v>
      </c>
    </row>
    <row r="61" spans="1:9">
      <c r="A61" s="4" t="s">
        <v>528</v>
      </c>
      <c r="D61" s="5" t="n">
        <v>15000</v>
      </c>
      <c r="E61" s="5" t="n">
        <v>15000</v>
      </c>
    </row>
    <row r="62" spans="1:9">
      <c r="A62" s="4" t="s">
        <v>529</v>
      </c>
      <c r="D62" s="8" t="n">
        <v>0.5</v>
      </c>
      <c r="E62" s="8" t="n">
        <v>0.5</v>
      </c>
    </row>
    <row r="63" spans="1:9">
      <c r="A63" s="4" t="s">
        <v>530</v>
      </c>
      <c r="D63" s="5" t="n">
        <v>0</v>
      </c>
      <c r="E63" s="5" t="n">
        <v>0</v>
      </c>
      <c r="H63" s="5" t="n">
        <v>0</v>
      </c>
    </row>
    <row r="64" spans="1:9">
      <c r="A64" s="4" t="s">
        <v>531</v>
      </c>
      <c r="D64" s="5" t="n">
        <v>0</v>
      </c>
      <c r="E64" s="5" t="n">
        <v>0</v>
      </c>
      <c r="H64" s="5" t="n">
        <v>0</v>
      </c>
    </row>
    <row r="65" spans="1:9">
      <c r="A65" s="4" t="s">
        <v>538</v>
      </c>
    </row>
    <row r="66" spans="1:9">
      <c r="A66" s="4" t="s">
        <v>105</v>
      </c>
      <c r="B66" s="5" t="n">
        <v>540540</v>
      </c>
    </row>
    <row r="67" spans="1:9">
      <c r="A67" s="4" t="s">
        <v>490</v>
      </c>
      <c r="B67" s="7" t="n">
        <v>1000000</v>
      </c>
    </row>
  </sheetData>
  <mergeCells count="3">
    <mergeCell ref="A1:A2"/>
    <mergeCell ref="B1:C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7"/>
    <col customWidth="1" max="5" min="5" width="21"/>
    <col customWidth="1" max="6" min="6" width="20"/>
    <col customWidth="1" max="7" min="7" width="20"/>
  </cols>
  <sheetData>
    <row r="1" spans="1:7">
      <c r="A1" s="1" t="s">
        <v>539</v>
      </c>
      <c r="B1" s="2" t="s">
        <v>67</v>
      </c>
      <c r="D1" s="2" t="s">
        <v>1</v>
      </c>
    </row>
    <row r="2" spans="1:7">
      <c r="B2" s="2" t="s">
        <v>483</v>
      </c>
      <c r="C2" s="2" t="s">
        <v>540</v>
      </c>
      <c r="D2" s="2" t="s">
        <v>483</v>
      </c>
      <c r="E2" s="2" t="s">
        <v>540</v>
      </c>
      <c r="F2" s="2" t="s">
        <v>541</v>
      </c>
      <c r="G2" s="2" t="s">
        <v>542</v>
      </c>
    </row>
    <row r="3" spans="1:7">
      <c r="A3" s="3" t="s">
        <v>543</v>
      </c>
    </row>
    <row r="4" spans="1:7">
      <c r="A4" s="4" t="s">
        <v>544</v>
      </c>
      <c r="D4" s="7" t="n">
        <v>66000</v>
      </c>
      <c r="E4" s="4" t="s">
        <v>57</v>
      </c>
    </row>
    <row r="5" spans="1:7">
      <c r="A5" s="4" t="s">
        <v>545</v>
      </c>
      <c r="B5" s="7" t="n">
        <v>459974</v>
      </c>
      <c r="C5" s="7" t="n">
        <v>105316</v>
      </c>
      <c r="D5" s="7" t="n">
        <v>1079276</v>
      </c>
      <c r="E5" s="7" t="n">
        <v>527785</v>
      </c>
    </row>
    <row r="6" spans="1:7">
      <c r="A6" s="4" t="s">
        <v>546</v>
      </c>
    </row>
    <row r="7" spans="1:7">
      <c r="A7" s="3" t="s">
        <v>543</v>
      </c>
    </row>
    <row r="8" spans="1:7">
      <c r="A8" s="4" t="s">
        <v>547</v>
      </c>
      <c r="D8" s="10" t="n">
        <v>2.02</v>
      </c>
    </row>
    <row r="9" spans="1:7">
      <c r="A9" s="4" t="s">
        <v>548</v>
      </c>
      <c r="B9" s="5" t="n">
        <v>3600000</v>
      </c>
      <c r="D9" s="7" t="n">
        <v>3600000</v>
      </c>
    </row>
    <row r="10" spans="1:7">
      <c r="A10" s="4" t="s">
        <v>545</v>
      </c>
      <c r="B10" s="5" t="n">
        <v>123000</v>
      </c>
      <c r="D10" s="7" t="n">
        <v>287000</v>
      </c>
    </row>
    <row r="11" spans="1:7">
      <c r="A11" s="4" t="s">
        <v>549</v>
      </c>
      <c r="D11" s="4" t="s">
        <v>312</v>
      </c>
    </row>
    <row r="12" spans="1:7">
      <c r="A12" s="4" t="s">
        <v>550</v>
      </c>
    </row>
    <row r="13" spans="1:7">
      <c r="A13" s="3" t="s">
        <v>543</v>
      </c>
    </row>
    <row r="14" spans="1:7">
      <c r="A14" s="4" t="s">
        <v>551</v>
      </c>
      <c r="B14" s="5" t="n">
        <v>41000</v>
      </c>
      <c r="D14" s="7" t="n">
        <v>41000</v>
      </c>
    </row>
    <row r="15" spans="1:7">
      <c r="A15" s="4" t="s">
        <v>552</v>
      </c>
    </row>
    <row r="16" spans="1:7">
      <c r="A16" s="3" t="s">
        <v>543</v>
      </c>
    </row>
    <row r="17" spans="1:7">
      <c r="A17" s="4" t="s">
        <v>553</v>
      </c>
      <c r="D17" s="4" t="s">
        <v>554</v>
      </c>
    </row>
    <row r="18" spans="1:7">
      <c r="A18" s="4" t="s">
        <v>555</v>
      </c>
    </row>
    <row r="19" spans="1:7">
      <c r="A19" s="3" t="s">
        <v>543</v>
      </c>
    </row>
    <row r="20" spans="1:7">
      <c r="A20" s="4" t="s">
        <v>556</v>
      </c>
      <c r="D20" s="5" t="n">
        <v>50000</v>
      </c>
    </row>
    <row r="21" spans="1:7">
      <c r="A21" s="4" t="s">
        <v>557</v>
      </c>
    </row>
    <row r="22" spans="1:7">
      <c r="A22" s="3" t="s">
        <v>543</v>
      </c>
    </row>
    <row r="23" spans="1:7">
      <c r="A23" s="4" t="s">
        <v>556</v>
      </c>
      <c r="D23" s="5" t="n">
        <v>140000</v>
      </c>
    </row>
    <row r="24" spans="1:7">
      <c r="A24" s="4" t="s">
        <v>558</v>
      </c>
    </row>
    <row r="25" spans="1:7">
      <c r="A25" s="3" t="s">
        <v>543</v>
      </c>
    </row>
    <row r="26" spans="1:7">
      <c r="A26" s="4" t="s">
        <v>507</v>
      </c>
      <c r="D26" s="4" t="s">
        <v>316</v>
      </c>
    </row>
    <row r="27" spans="1:7">
      <c r="A27" s="4" t="s">
        <v>551</v>
      </c>
      <c r="B27" s="7" t="n">
        <v>22000</v>
      </c>
      <c r="D27" s="7" t="n">
        <v>22000</v>
      </c>
    </row>
    <row r="28" spans="1:7">
      <c r="A28" s="4" t="s">
        <v>559</v>
      </c>
      <c r="B28" s="8" t="n">
        <v>0.95</v>
      </c>
      <c r="D28" s="8" t="n">
        <v>0.95</v>
      </c>
    </row>
    <row r="29" spans="1:7">
      <c r="A29" s="4" t="s">
        <v>560</v>
      </c>
    </row>
    <row r="30" spans="1:7">
      <c r="A30" s="3" t="s">
        <v>543</v>
      </c>
    </row>
    <row r="31" spans="1:7">
      <c r="A31" s="4" t="s">
        <v>553</v>
      </c>
      <c r="D31" s="4" t="s">
        <v>554</v>
      </c>
    </row>
    <row r="32" spans="1:7">
      <c r="A32" s="4" t="s">
        <v>561</v>
      </c>
    </row>
    <row r="33" spans="1:7">
      <c r="A33" s="3" t="s">
        <v>543</v>
      </c>
    </row>
    <row r="34" spans="1:7">
      <c r="A34" s="4" t="s">
        <v>556</v>
      </c>
      <c r="D34" s="5" t="n">
        <v>50000</v>
      </c>
    </row>
    <row r="35" spans="1:7">
      <c r="A35" s="4" t="s">
        <v>562</v>
      </c>
    </row>
    <row r="36" spans="1:7">
      <c r="A36" s="3" t="s">
        <v>543</v>
      </c>
    </row>
    <row r="37" spans="1:7">
      <c r="A37" s="4" t="s">
        <v>556</v>
      </c>
      <c r="D37" s="5" t="n">
        <v>140000</v>
      </c>
    </row>
    <row r="38" spans="1:7">
      <c r="A38" s="4" t="s">
        <v>563</v>
      </c>
    </row>
    <row r="39" spans="1:7">
      <c r="A39" s="3" t="s">
        <v>543</v>
      </c>
    </row>
    <row r="40" spans="1:7">
      <c r="A40" s="4" t="s">
        <v>564</v>
      </c>
      <c r="B40" s="5" t="n">
        <v>0</v>
      </c>
      <c r="D40" s="5" t="n">
        <v>0</v>
      </c>
    </row>
    <row r="41" spans="1:7">
      <c r="A41" s="4" t="s">
        <v>565</v>
      </c>
    </row>
    <row r="42" spans="1:7">
      <c r="A42" s="3" t="s">
        <v>543</v>
      </c>
    </row>
    <row r="43" spans="1:7">
      <c r="A43" s="4" t="s">
        <v>564</v>
      </c>
      <c r="G43" s="5" t="n">
        <v>4700000</v>
      </c>
    </row>
    <row r="44" spans="1:7">
      <c r="A44" s="4" t="s">
        <v>566</v>
      </c>
      <c r="B44" s="5" t="n">
        <v>90288</v>
      </c>
      <c r="D44" s="5" t="n">
        <v>90288</v>
      </c>
    </row>
    <row r="45" spans="1:7">
      <c r="A45" s="4" t="s">
        <v>567</v>
      </c>
    </row>
    <row r="46" spans="1:7">
      <c r="A46" s="3" t="s">
        <v>543</v>
      </c>
    </row>
    <row r="47" spans="1:7">
      <c r="A47" s="4" t="s">
        <v>564</v>
      </c>
      <c r="F47" s="5" t="n">
        <v>2000000</v>
      </c>
    </row>
    <row r="48" spans="1:7">
      <c r="A48" s="4" t="s">
        <v>566</v>
      </c>
      <c r="B48" s="5" t="n">
        <v>907900</v>
      </c>
      <c r="D48" s="5" t="n">
        <v>9079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68</v>
      </c>
    </row>
    <row r="3" spans="1:3">
      <c r="A3" s="3" t="s">
        <v>112</v>
      </c>
    </row>
    <row r="4" spans="1:3">
      <c r="A4" s="4" t="s">
        <v>88</v>
      </c>
      <c r="B4" s="7" t="n">
        <v>-16018878</v>
      </c>
      <c r="C4" s="7" t="n">
        <v>-3932712</v>
      </c>
    </row>
    <row r="5" spans="1:3">
      <c r="A5" s="3" t="s">
        <v>113</v>
      </c>
    </row>
    <row r="6" spans="1:3">
      <c r="A6" s="4" t="s">
        <v>114</v>
      </c>
      <c r="B6" s="5" t="n">
        <v>131920</v>
      </c>
      <c r="C6" s="5" t="n">
        <v>267193</v>
      </c>
    </row>
    <row r="7" spans="1:3">
      <c r="A7" s="4" t="s">
        <v>115</v>
      </c>
      <c r="B7" s="5" t="n">
        <v>206447</v>
      </c>
      <c r="C7" s="5" t="n">
        <v>106916</v>
      </c>
    </row>
    <row r="8" spans="1:3">
      <c r="A8" s="4" t="s">
        <v>116</v>
      </c>
      <c r="B8" s="5" t="n">
        <v>1730717</v>
      </c>
    </row>
    <row r="9" spans="1:3">
      <c r="A9" s="4" t="s">
        <v>101</v>
      </c>
      <c r="B9" s="5" t="n">
        <v>1079276</v>
      </c>
      <c r="C9" s="5" t="n">
        <v>527785</v>
      </c>
    </row>
    <row r="10" spans="1:3">
      <c r="A10" s="4" t="s">
        <v>117</v>
      </c>
      <c r="C10" s="5" t="n">
        <v>542930</v>
      </c>
    </row>
    <row r="11" spans="1:3">
      <c r="A11" s="4" t="s">
        <v>39</v>
      </c>
      <c r="B11" s="5" t="n">
        <v>-3367000</v>
      </c>
      <c r="C11" s="5" t="n">
        <v>-1989399</v>
      </c>
    </row>
    <row r="12" spans="1:3">
      <c r="A12" s="4" t="s">
        <v>76</v>
      </c>
      <c r="B12" s="5" t="n">
        <v>3991346</v>
      </c>
    </row>
    <row r="13" spans="1:3">
      <c r="A13" s="4" t="s">
        <v>83</v>
      </c>
      <c r="B13" s="5" t="n">
        <v>399000</v>
      </c>
    </row>
    <row r="14" spans="1:3">
      <c r="A14" s="4" t="s">
        <v>118</v>
      </c>
      <c r="B14" s="5" t="n">
        <v>-39155</v>
      </c>
      <c r="C14" s="5" t="n">
        <v>9973</v>
      </c>
    </row>
    <row r="15" spans="1:3">
      <c r="A15" s="3" t="s">
        <v>119</v>
      </c>
    </row>
    <row r="16" spans="1:3">
      <c r="A16" s="4" t="s">
        <v>120</v>
      </c>
      <c r="B16" s="5" t="n">
        <v>2328298</v>
      </c>
      <c r="C16" s="5" t="n">
        <v>5022028</v>
      </c>
    </row>
    <row r="17" spans="1:3">
      <c r="A17" s="4" t="s">
        <v>121</v>
      </c>
      <c r="B17" s="5" t="n">
        <v>114037</v>
      </c>
      <c r="C17" s="5" t="n">
        <v>-131684</v>
      </c>
    </row>
    <row r="18" spans="1:3">
      <c r="A18" s="4" t="s">
        <v>122</v>
      </c>
      <c r="B18" s="5" t="n">
        <v>-263937</v>
      </c>
      <c r="C18" s="5" t="n">
        <v>-194702</v>
      </c>
    </row>
    <row r="19" spans="1:3">
      <c r="A19" s="4" t="s">
        <v>123</v>
      </c>
      <c r="B19" s="5" t="n">
        <v>775923</v>
      </c>
      <c r="C19" s="5" t="n">
        <v>127525</v>
      </c>
    </row>
    <row r="20" spans="1:3">
      <c r="A20" s="4" t="s">
        <v>124</v>
      </c>
      <c r="B20" s="5" t="n">
        <v>-253536</v>
      </c>
      <c r="C20" s="5" t="n">
        <v>964382</v>
      </c>
    </row>
    <row r="21" spans="1:3">
      <c r="A21" s="4" t="s">
        <v>125</v>
      </c>
      <c r="B21" s="5" t="n">
        <v>454324</v>
      </c>
      <c r="C21" s="5" t="n">
        <v>-914763</v>
      </c>
    </row>
    <row r="22" spans="1:3">
      <c r="A22" s="4" t="s">
        <v>126</v>
      </c>
      <c r="B22" s="5" t="n">
        <v>-8731218</v>
      </c>
      <c r="C22" s="5" t="n">
        <v>405472</v>
      </c>
    </row>
    <row r="23" spans="1:3">
      <c r="A23" s="3" t="s">
        <v>127</v>
      </c>
    </row>
    <row r="24" spans="1:3">
      <c r="A24" s="4" t="s">
        <v>128</v>
      </c>
      <c r="B24" s="5" t="n">
        <v>-47696</v>
      </c>
      <c r="C24" s="5" t="n">
        <v>-119422</v>
      </c>
    </row>
    <row r="25" spans="1:3">
      <c r="A25" s="4" t="s">
        <v>129</v>
      </c>
      <c r="B25" s="5" t="n">
        <v>-47696</v>
      </c>
      <c r="C25" s="5" t="n">
        <v>-119422</v>
      </c>
    </row>
    <row r="26" spans="1:3">
      <c r="A26" s="3" t="s">
        <v>130</v>
      </c>
    </row>
    <row r="27" spans="1:3">
      <c r="A27" s="4" t="s">
        <v>131</v>
      </c>
      <c r="B27" s="5" t="n">
        <v>10000000</v>
      </c>
    </row>
    <row r="28" spans="1:3">
      <c r="A28" s="4" t="s">
        <v>132</v>
      </c>
      <c r="B28" s="5" t="n">
        <v>-266923</v>
      </c>
    </row>
    <row r="29" spans="1:3">
      <c r="A29" s="4" t="s">
        <v>133</v>
      </c>
      <c r="B29" s="5" t="n">
        <v>-642485</v>
      </c>
    </row>
    <row r="30" spans="1:3">
      <c r="A30" s="4" t="s">
        <v>134</v>
      </c>
      <c r="B30" s="5" t="n">
        <v>1922160</v>
      </c>
    </row>
    <row r="31" spans="1:3">
      <c r="A31" s="4" t="s">
        <v>135</v>
      </c>
      <c r="B31" s="5" t="n">
        <v>66000</v>
      </c>
      <c r="C31" s="4" t="s">
        <v>57</v>
      </c>
    </row>
    <row r="32" spans="1:3">
      <c r="A32" s="4" t="s">
        <v>136</v>
      </c>
      <c r="B32" s="5" t="n">
        <v>11078752</v>
      </c>
    </row>
    <row r="33" spans="1:3">
      <c r="A33" s="4" t="s">
        <v>137</v>
      </c>
      <c r="B33" s="5" t="n">
        <v>2299838</v>
      </c>
      <c r="C33" s="5" t="n">
        <v>286050</v>
      </c>
    </row>
    <row r="34" spans="1:3">
      <c r="A34" s="4" t="s">
        <v>138</v>
      </c>
      <c r="B34" s="5" t="n">
        <v>3277602</v>
      </c>
      <c r="C34" s="5" t="n">
        <v>2385082</v>
      </c>
    </row>
    <row r="35" spans="1:3">
      <c r="A35" s="4" t="s">
        <v>139</v>
      </c>
      <c r="B35" s="5" t="n">
        <v>5577440</v>
      </c>
      <c r="C35" s="5" t="n">
        <v>2671132</v>
      </c>
    </row>
    <row r="36" spans="1:3">
      <c r="A36" s="3" t="s">
        <v>140</v>
      </c>
    </row>
    <row r="37" spans="1:3">
      <c r="A37" s="4" t="s">
        <v>141</v>
      </c>
      <c r="C37" s="5" t="n">
        <v>1826097</v>
      </c>
    </row>
    <row r="38" spans="1:3">
      <c r="A38" s="4" t="s">
        <v>142</v>
      </c>
      <c r="C38" s="5" t="n">
        <v>17981883</v>
      </c>
    </row>
    <row r="39" spans="1:3">
      <c r="A39" s="4" t="s">
        <v>143</v>
      </c>
      <c r="C39" s="7" t="n">
        <v>22176</v>
      </c>
    </row>
    <row r="40" spans="1:3">
      <c r="A40" s="4" t="s">
        <v>102</v>
      </c>
      <c r="B40" s="7" t="n">
        <v>34708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8</v>
      </c>
      <c r="B1" s="2" t="s">
        <v>67</v>
      </c>
      <c r="D1" s="2" t="s">
        <v>1</v>
      </c>
    </row>
    <row r="2" spans="1:5">
      <c r="B2" s="2" t="s">
        <v>2</v>
      </c>
      <c r="C2" s="2" t="s">
        <v>68</v>
      </c>
      <c r="D2" s="2" t="s">
        <v>2</v>
      </c>
      <c r="E2" s="2" t="s">
        <v>68</v>
      </c>
    </row>
    <row r="3" spans="1:5">
      <c r="A3" s="3" t="s">
        <v>569</v>
      </c>
    </row>
    <row r="4" spans="1:5">
      <c r="A4" s="4" t="s">
        <v>101</v>
      </c>
      <c r="B4" s="7" t="n">
        <v>459974</v>
      </c>
      <c r="C4" s="7" t="n">
        <v>105316</v>
      </c>
      <c r="D4" s="7" t="n">
        <v>1079276</v>
      </c>
      <c r="E4" s="7" t="n">
        <v>527785</v>
      </c>
    </row>
    <row r="5" spans="1:5">
      <c r="A5" s="4" t="s">
        <v>570</v>
      </c>
    </row>
    <row r="6" spans="1:5">
      <c r="A6" s="3" t="s">
        <v>569</v>
      </c>
    </row>
    <row r="7" spans="1:5">
      <c r="A7" s="4" t="s">
        <v>101</v>
      </c>
      <c r="B7" s="5" t="n">
        <v>2867</v>
      </c>
      <c r="D7" s="5" t="n">
        <v>5570</v>
      </c>
    </row>
    <row r="8" spans="1:5">
      <c r="A8" s="4" t="s">
        <v>571</v>
      </c>
    </row>
    <row r="9" spans="1:5">
      <c r="A9" s="3" t="s">
        <v>569</v>
      </c>
    </row>
    <row r="10" spans="1:5">
      <c r="A10" s="4" t="s">
        <v>101</v>
      </c>
      <c r="B10" s="5" t="n">
        <v>379814</v>
      </c>
      <c r="C10" s="7" t="n">
        <v>105316</v>
      </c>
      <c r="D10" s="5" t="n">
        <v>919516</v>
      </c>
      <c r="E10" s="7" t="n">
        <v>527785</v>
      </c>
    </row>
    <row r="11" spans="1:5">
      <c r="A11" s="4" t="s">
        <v>572</v>
      </c>
    </row>
    <row r="12" spans="1:5">
      <c r="A12" s="3" t="s">
        <v>569</v>
      </c>
    </row>
    <row r="13" spans="1:5">
      <c r="A13" s="4" t="s">
        <v>101</v>
      </c>
      <c r="B13" s="7" t="n">
        <v>77293</v>
      </c>
      <c r="D13" s="7" t="n">
        <v>15419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s>
  <sheetData>
    <row r="1" spans="1:5">
      <c r="A1" s="1" t="s">
        <v>573</v>
      </c>
      <c r="B1" s="2" t="s">
        <v>67</v>
      </c>
      <c r="D1" s="2" t="s">
        <v>1</v>
      </c>
    </row>
    <row r="2" spans="1:5">
      <c r="B2" s="2" t="s">
        <v>2</v>
      </c>
      <c r="C2" s="2" t="s">
        <v>68</v>
      </c>
      <c r="D2" s="2" t="s">
        <v>2</v>
      </c>
      <c r="E2" s="2" t="s">
        <v>68</v>
      </c>
    </row>
    <row r="3" spans="1:5">
      <c r="A3" s="3" t="s">
        <v>543</v>
      </c>
    </row>
    <row r="4" spans="1:5">
      <c r="A4" s="4" t="s">
        <v>511</v>
      </c>
      <c r="B4" s="4" t="s">
        <v>574</v>
      </c>
      <c r="C4" s="4" t="s">
        <v>575</v>
      </c>
      <c r="D4" s="4" t="s">
        <v>576</v>
      </c>
      <c r="E4" s="4" t="s">
        <v>575</v>
      </c>
    </row>
    <row r="5" spans="1:5">
      <c r="A5" s="4" t="s">
        <v>516</v>
      </c>
      <c r="B5" s="4" t="s">
        <v>517</v>
      </c>
      <c r="C5" s="4" t="s">
        <v>517</v>
      </c>
      <c r="D5" s="4" t="s">
        <v>517</v>
      </c>
      <c r="E5" s="4" t="s">
        <v>517</v>
      </c>
    </row>
    <row r="6" spans="1:5">
      <c r="A6" s="4" t="s">
        <v>513</v>
      </c>
      <c r="B6" s="4" t="s">
        <v>577</v>
      </c>
      <c r="C6" s="4" t="s">
        <v>578</v>
      </c>
      <c r="D6" s="4" t="s">
        <v>579</v>
      </c>
      <c r="E6" s="4" t="s">
        <v>578</v>
      </c>
    </row>
    <row r="7" spans="1:5">
      <c r="A7" s="4" t="s">
        <v>515</v>
      </c>
      <c r="B7" s="4" t="s">
        <v>580</v>
      </c>
      <c r="C7" s="4" t="s">
        <v>580</v>
      </c>
      <c r="D7" s="4" t="s">
        <v>581</v>
      </c>
      <c r="E7" s="4" t="s">
        <v>580</v>
      </c>
    </row>
    <row r="8" spans="1:5">
      <c r="A8" s="4" t="s">
        <v>582</v>
      </c>
      <c r="B8" s="8" t="n">
        <v>1.1</v>
      </c>
      <c r="C8" s="8" t="n">
        <v>0.41</v>
      </c>
      <c r="D8" s="7" t="n">
        <v>1</v>
      </c>
      <c r="E8" s="8" t="n">
        <v>0.4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583</v>
      </c>
      <c r="B1" s="2" t="s">
        <v>1</v>
      </c>
    </row>
    <row r="2" spans="1:2">
      <c r="B2" s="2" t="s">
        <v>483</v>
      </c>
    </row>
    <row r="3" spans="1:2">
      <c r="A3" s="3" t="s">
        <v>543</v>
      </c>
    </row>
    <row r="4" spans="1:2">
      <c r="A4" s="4" t="s">
        <v>584</v>
      </c>
      <c r="B4" s="5" t="n">
        <v>2830805</v>
      </c>
    </row>
    <row r="5" spans="1:2">
      <c r="A5" s="4" t="s">
        <v>585</v>
      </c>
      <c r="B5" s="5" t="n">
        <v>3650151</v>
      </c>
    </row>
    <row r="6" spans="1:2">
      <c r="A6" s="4" t="s">
        <v>586</v>
      </c>
      <c r="B6" s="5" t="n">
        <v>-55000</v>
      </c>
    </row>
    <row r="7" spans="1:2">
      <c r="A7" s="4" t="s">
        <v>587</v>
      </c>
      <c r="B7" s="5" t="n">
        <v>-861644</v>
      </c>
    </row>
    <row r="8" spans="1:2">
      <c r="A8" s="4" t="s">
        <v>588</v>
      </c>
      <c r="B8" s="5" t="n">
        <v>5564312</v>
      </c>
    </row>
    <row r="9" spans="1:2">
      <c r="A9" s="4" t="s">
        <v>589</v>
      </c>
      <c r="B9" s="5" t="n">
        <v>514167</v>
      </c>
    </row>
    <row r="10" spans="1:2">
      <c r="A10" s="4" t="s">
        <v>590</v>
      </c>
      <c r="B10" s="8" t="n">
        <v>1.27</v>
      </c>
    </row>
    <row r="11" spans="1:2">
      <c r="A11" s="4" t="s">
        <v>591</v>
      </c>
      <c r="B11" s="10" t="n">
        <v>1.72</v>
      </c>
    </row>
    <row r="12" spans="1:2">
      <c r="A12" s="4" t="s">
        <v>592</v>
      </c>
      <c r="B12" s="10" t="n">
        <v>1.2</v>
      </c>
    </row>
    <row r="13" spans="1:2">
      <c r="A13" s="4" t="s">
        <v>593</v>
      </c>
      <c r="B13" s="10" t="n">
        <v>1.19</v>
      </c>
    </row>
    <row r="14" spans="1:2">
      <c r="A14" s="4" t="s">
        <v>594</v>
      </c>
      <c r="B14" s="10" t="n">
        <v>1.58</v>
      </c>
    </row>
    <row r="15" spans="1:2">
      <c r="A15" s="4" t="s">
        <v>595</v>
      </c>
      <c r="B15" s="8" t="n">
        <v>1.67</v>
      </c>
    </row>
    <row r="16" spans="1:2">
      <c r="A16" s="4" t="s">
        <v>596</v>
      </c>
      <c r="B16" s="4" t="s">
        <v>597</v>
      </c>
    </row>
    <row r="17" spans="1:2">
      <c r="A17" s="4" t="s">
        <v>598</v>
      </c>
      <c r="B17" s="4" t="s">
        <v>599</v>
      </c>
    </row>
    <row r="18" spans="1:2">
      <c r="A18" s="4" t="s">
        <v>600</v>
      </c>
      <c r="B18" s="7" t="n">
        <v>2750554</v>
      </c>
    </row>
    <row r="19" spans="1:2">
      <c r="A19" s="4" t="s">
        <v>601</v>
      </c>
      <c r="B19" s="7" t="n">
        <v>34996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2</v>
      </c>
      <c r="B1" s="2" t="s">
        <v>1</v>
      </c>
    </row>
    <row r="2" spans="1:3">
      <c r="B2" s="2" t="s">
        <v>2</v>
      </c>
      <c r="C2" s="2" t="s">
        <v>25</v>
      </c>
    </row>
    <row r="3" spans="1:3">
      <c r="A3" s="3" t="s">
        <v>543</v>
      </c>
    </row>
    <row r="4" spans="1:3">
      <c r="A4" s="4" t="s">
        <v>603</v>
      </c>
      <c r="B4" s="5" t="n">
        <v>198750</v>
      </c>
    </row>
    <row r="5" spans="1:3">
      <c r="A5" s="4" t="s">
        <v>604</v>
      </c>
      <c r="B5" s="4" t="s">
        <v>57</v>
      </c>
    </row>
    <row r="6" spans="1:3">
      <c r="A6" s="4" t="s">
        <v>605</v>
      </c>
      <c r="B6" s="5" t="n">
        <v>-198750</v>
      </c>
    </row>
    <row r="7" spans="1:3">
      <c r="A7" s="4" t="s">
        <v>606</v>
      </c>
      <c r="B7" s="4" t="s">
        <v>57</v>
      </c>
    </row>
    <row r="8" spans="1:3">
      <c r="A8" s="4" t="s">
        <v>607</v>
      </c>
      <c r="C8" s="8" t="n">
        <v>0.99</v>
      </c>
    </row>
    <row r="9" spans="1:3">
      <c r="A9" s="4" t="s">
        <v>608</v>
      </c>
      <c r="B9" s="4" t="s">
        <v>57</v>
      </c>
    </row>
    <row r="10" spans="1:3">
      <c r="A10" s="4" t="s">
        <v>609</v>
      </c>
      <c r="B10" s="4" t="s">
        <v>57</v>
      </c>
    </row>
    <row r="11" spans="1:3">
      <c r="A11" s="4" t="s">
        <v>610</v>
      </c>
      <c r="B11" s="4" t="s">
        <v>5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25"/>
    <col customWidth="1" max="3" min="3" width="20"/>
    <col customWidth="1" max="4" min="4" width="21"/>
  </cols>
  <sheetData>
    <row r="1" spans="1:4">
      <c r="A1" s="1" t="s">
        <v>611</v>
      </c>
      <c r="B1" s="2" t="s">
        <v>1</v>
      </c>
    </row>
    <row r="2" spans="1:4">
      <c r="B2" s="2" t="s">
        <v>612</v>
      </c>
      <c r="C2" s="2" t="s">
        <v>613</v>
      </c>
      <c r="D2" s="2" t="s">
        <v>614</v>
      </c>
    </row>
    <row r="3" spans="1:4">
      <c r="A3" s="3" t="s">
        <v>615</v>
      </c>
    </row>
    <row r="4" spans="1:4">
      <c r="A4" s="4" t="s">
        <v>616</v>
      </c>
      <c r="B4" s="7" t="n">
        <v>10000000</v>
      </c>
    </row>
    <row r="5" spans="1:4">
      <c r="A5" s="4" t="s">
        <v>617</v>
      </c>
      <c r="B5" s="5" t="n">
        <v>2</v>
      </c>
    </row>
    <row r="6" spans="1:4">
      <c r="A6" s="4" t="s">
        <v>618</v>
      </c>
      <c r="B6" s="7" t="n">
        <v>0</v>
      </c>
    </row>
    <row r="7" spans="1:4">
      <c r="A7" s="4" t="s">
        <v>619</v>
      </c>
      <c r="B7" s="5" t="n">
        <v>950000</v>
      </c>
    </row>
    <row r="8" spans="1:4">
      <c r="A8" s="4" t="s">
        <v>620</v>
      </c>
    </row>
    <row r="9" spans="1:4">
      <c r="A9" s="3" t="s">
        <v>615</v>
      </c>
    </row>
    <row r="10" spans="1:4">
      <c r="A10" s="4" t="s">
        <v>619</v>
      </c>
      <c r="B10" s="5" t="n">
        <v>250000</v>
      </c>
      <c r="C10" s="7" t="n">
        <v>250000</v>
      </c>
      <c r="D10" s="7" t="n">
        <v>500000</v>
      </c>
    </row>
    <row r="11" spans="1:4">
      <c r="A11" s="4" t="s">
        <v>621</v>
      </c>
    </row>
    <row r="12" spans="1:4">
      <c r="A12" s="3" t="s">
        <v>615</v>
      </c>
    </row>
    <row r="13" spans="1:4">
      <c r="A13" s="4" t="s">
        <v>619</v>
      </c>
      <c r="B13" s="7" t="n">
        <v>7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622</v>
      </c>
      <c r="B1" s="2" t="s">
        <v>1</v>
      </c>
      <c r="C1" s="2" t="s">
        <v>279</v>
      </c>
    </row>
    <row r="2" spans="1:3">
      <c r="B2" s="2" t="s">
        <v>2</v>
      </c>
      <c r="C2" s="2" t="s">
        <v>25</v>
      </c>
    </row>
    <row r="3" spans="1:3">
      <c r="A3" s="3" t="s">
        <v>623</v>
      </c>
    </row>
    <row r="4" spans="1:3">
      <c r="A4" s="4" t="s">
        <v>624</v>
      </c>
      <c r="B4" s="11" t="n">
        <v>1.2</v>
      </c>
    </row>
    <row r="5" spans="1:3">
      <c r="A5" s="4" t="s">
        <v>625</v>
      </c>
      <c r="B5" s="4" t="s">
        <v>626</v>
      </c>
      <c r="C5" s="4" t="s">
        <v>369</v>
      </c>
    </row>
    <row r="6" spans="1:3">
      <c r="A6" s="4" t="s">
        <v>627</v>
      </c>
    </row>
    <row r="7" spans="1:3">
      <c r="A7" s="3" t="s">
        <v>623</v>
      </c>
    </row>
    <row r="8" spans="1:3">
      <c r="A8" s="4" t="s">
        <v>628</v>
      </c>
      <c r="B8" s="4" t="s">
        <v>629</v>
      </c>
    </row>
    <row r="9" spans="1:3">
      <c r="A9" s="4" t="s">
        <v>630</v>
      </c>
    </row>
    <row r="10" spans="1:3">
      <c r="A10" s="3" t="s">
        <v>623</v>
      </c>
    </row>
    <row r="11" spans="1:3">
      <c r="A11" s="4" t="s">
        <v>628</v>
      </c>
      <c r="B11" s="4" t="s">
        <v>631</v>
      </c>
    </row>
    <row r="12" spans="1:3">
      <c r="A12" s="4" t="s">
        <v>632</v>
      </c>
    </row>
    <row r="13" spans="1:3">
      <c r="A13" s="3" t="s">
        <v>623</v>
      </c>
    </row>
    <row r="14" spans="1:3">
      <c r="A14" s="4" t="s">
        <v>633</v>
      </c>
      <c r="B14" s="11" t="n">
        <v>62.2</v>
      </c>
    </row>
    <row r="15" spans="1:3">
      <c r="A15" s="4" t="s">
        <v>634</v>
      </c>
    </row>
    <row r="16" spans="1:3">
      <c r="A16" s="3" t="s">
        <v>623</v>
      </c>
    </row>
    <row r="17" spans="1:3">
      <c r="A17" s="4" t="s">
        <v>633</v>
      </c>
      <c r="B17" s="9" t="n">
        <v>10.5</v>
      </c>
    </row>
    <row r="18" spans="1:3">
      <c r="A18" s="4" t="s">
        <v>635</v>
      </c>
    </row>
    <row r="19" spans="1:3">
      <c r="A19" s="3" t="s">
        <v>623</v>
      </c>
    </row>
    <row r="20" spans="1:3">
      <c r="A20" s="4" t="s">
        <v>633</v>
      </c>
      <c r="B20" s="11" t="n">
        <v>15.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6</v>
      </c>
      <c r="B1" s="2" t="s">
        <v>67</v>
      </c>
      <c r="D1" s="2" t="s">
        <v>1</v>
      </c>
    </row>
    <row r="2" spans="1:5">
      <c r="B2" s="2" t="s">
        <v>2</v>
      </c>
      <c r="C2" s="2" t="s">
        <v>68</v>
      </c>
      <c r="D2" s="2" t="s">
        <v>2</v>
      </c>
      <c r="E2" s="2" t="s">
        <v>68</v>
      </c>
    </row>
    <row r="3" spans="1:5">
      <c r="A3" s="3" t="s">
        <v>175</v>
      </c>
    </row>
    <row r="4" spans="1:5">
      <c r="A4" s="4" t="s">
        <v>637</v>
      </c>
      <c r="B4" s="7" t="n">
        <v>-1412119</v>
      </c>
      <c r="C4" s="7" t="n">
        <v>-442000</v>
      </c>
      <c r="D4" s="7" t="n">
        <v>-5040855</v>
      </c>
      <c r="E4" s="7" t="n">
        <v>-1971000</v>
      </c>
    </row>
    <row r="5" spans="1:5">
      <c r="A5" s="4" t="s">
        <v>638</v>
      </c>
      <c r="B5" s="5" t="n">
        <v>190319</v>
      </c>
      <c r="D5" s="5" t="n">
        <v>3319</v>
      </c>
    </row>
    <row r="6" spans="1:5">
      <c r="A6" s="4" t="s">
        <v>639</v>
      </c>
      <c r="B6" s="5" t="n">
        <v>-15213</v>
      </c>
      <c r="C6" s="5" t="n">
        <v>-66000</v>
      </c>
      <c r="D6" s="5" t="n">
        <v>-963608</v>
      </c>
      <c r="E6" s="5" t="n">
        <v>-295000</v>
      </c>
    </row>
    <row r="7" spans="1:5">
      <c r="A7" s="4" t="s">
        <v>640</v>
      </c>
      <c r="C7" s="5" t="n">
        <v>29000</v>
      </c>
      <c r="E7" s="5" t="n">
        <v>182000</v>
      </c>
    </row>
    <row r="8" spans="1:5">
      <c r="A8" s="4" t="s">
        <v>641</v>
      </c>
      <c r="B8" s="5" t="n">
        <v>862</v>
      </c>
      <c r="C8" s="5" t="n">
        <v>10000</v>
      </c>
      <c r="D8" s="5" t="n">
        <v>13564</v>
      </c>
      <c r="E8" s="5" t="n">
        <v>14000</v>
      </c>
    </row>
    <row r="9" spans="1:5">
      <c r="A9" s="4" t="s">
        <v>642</v>
      </c>
      <c r="C9" s="5" t="n">
        <v>-12955</v>
      </c>
      <c r="E9" s="5" t="n">
        <v>189422</v>
      </c>
    </row>
    <row r="10" spans="1:5">
      <c r="A10" s="4" t="s">
        <v>643</v>
      </c>
      <c r="B10" s="5" t="n">
        <v>-67765</v>
      </c>
      <c r="C10" s="5" t="n">
        <v>-27758</v>
      </c>
      <c r="D10" s="5" t="n">
        <v>12621</v>
      </c>
      <c r="E10" s="5" t="n">
        <v>16763</v>
      </c>
    </row>
    <row r="11" spans="1:5">
      <c r="A11" s="4" t="s">
        <v>644</v>
      </c>
      <c r="B11" s="5" t="n">
        <v>1311429</v>
      </c>
      <c r="D11" s="5" t="n">
        <v>1311429</v>
      </c>
    </row>
    <row r="12" spans="1:5">
      <c r="A12" s="4" t="s">
        <v>645</v>
      </c>
      <c r="B12" s="5" t="n">
        <v>933000</v>
      </c>
      <c r="D12" s="5" t="n">
        <v>933000</v>
      </c>
    </row>
    <row r="13" spans="1:5">
      <c r="A13" s="4" t="s">
        <v>118</v>
      </c>
      <c r="B13" s="5" t="n">
        <v>265618</v>
      </c>
      <c r="D13" s="5" t="n">
        <v>388191</v>
      </c>
    </row>
    <row r="14" spans="1:5">
      <c r="A14" s="4" t="s">
        <v>87</v>
      </c>
      <c r="B14" s="7" t="n">
        <v>1206131</v>
      </c>
      <c r="C14" s="7" t="n">
        <v>-509713</v>
      </c>
      <c r="D14" s="7" t="n">
        <v>-3342339</v>
      </c>
      <c r="E14" s="7" t="n">
        <v>-186381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25</v>
      </c>
    </row>
    <row r="2" spans="1:3">
      <c r="A2" s="3" t="s">
        <v>647</v>
      </c>
    </row>
    <row r="3" spans="1:3">
      <c r="A3" s="4" t="s">
        <v>648</v>
      </c>
      <c r="B3" s="7" t="n">
        <v>6770000</v>
      </c>
      <c r="C3" s="7" t="n">
        <v>4075000</v>
      </c>
    </row>
    <row r="4" spans="1:3">
      <c r="A4" s="4" t="s">
        <v>649</v>
      </c>
      <c r="B4" s="5" t="n">
        <v>2052000</v>
      </c>
      <c r="C4" s="5" t="n">
        <v>963000</v>
      </c>
    </row>
    <row r="5" spans="1:3">
      <c r="A5" s="4" t="s">
        <v>650</v>
      </c>
      <c r="B5" s="5" t="n">
        <v>533000</v>
      </c>
      <c r="C5" s="5" t="n">
        <v>533000</v>
      </c>
    </row>
    <row r="6" spans="1:3">
      <c r="A6" s="4" t="s">
        <v>651</v>
      </c>
      <c r="B6" s="5" t="n">
        <v>10583000</v>
      </c>
      <c r="C6" s="5" t="n">
        <v>10578000</v>
      </c>
    </row>
    <row r="7" spans="1:3">
      <c r="A7" s="4" t="s">
        <v>652</v>
      </c>
      <c r="B7" s="5" t="n">
        <v>108000</v>
      </c>
      <c r="C7" s="5" t="n">
        <v>108000</v>
      </c>
    </row>
    <row r="8" spans="1:3">
      <c r="A8" s="4" t="s">
        <v>653</v>
      </c>
      <c r="B8" s="5" t="n">
        <v>2000</v>
      </c>
      <c r="C8" s="5" t="n">
        <v>2000</v>
      </c>
    </row>
    <row r="9" spans="1:3">
      <c r="A9" s="4" t="s">
        <v>654</v>
      </c>
      <c r="B9" s="5" t="n">
        <v>1000</v>
      </c>
      <c r="C9" s="5" t="n">
        <v>1000</v>
      </c>
    </row>
    <row r="10" spans="1:3">
      <c r="A10" s="4" t="s">
        <v>655</v>
      </c>
      <c r="C10" s="5" t="n">
        <v>409000</v>
      </c>
    </row>
    <row r="11" spans="1:3">
      <c r="A11" s="4" t="s">
        <v>656</v>
      </c>
      <c r="B11" s="5" t="n">
        <v>21000</v>
      </c>
      <c r="C11" s="5" t="n">
        <v>76000</v>
      </c>
    </row>
    <row r="12" spans="1:3">
      <c r="A12" s="4" t="s">
        <v>101</v>
      </c>
      <c r="B12" s="5" t="n">
        <v>487000</v>
      </c>
      <c r="C12" s="5" t="n">
        <v>447000</v>
      </c>
    </row>
    <row r="13" spans="1:3">
      <c r="A13" s="4" t="s">
        <v>657</v>
      </c>
      <c r="C13" s="5" t="n">
        <v>1797000</v>
      </c>
    </row>
    <row r="14" spans="1:3">
      <c r="A14" s="4" t="s">
        <v>658</v>
      </c>
      <c r="B14" s="5" t="n">
        <v>20615000</v>
      </c>
      <c r="C14" s="5" t="n">
        <v>19071000</v>
      </c>
    </row>
    <row r="15" spans="1:3">
      <c r="A15" s="4" t="s">
        <v>659</v>
      </c>
      <c r="B15" s="5" t="n">
        <v>-3077000</v>
      </c>
      <c r="C15" s="5" t="n">
        <v>-2144000</v>
      </c>
    </row>
    <row r="16" spans="1:3">
      <c r="A16" s="4" t="s">
        <v>660</v>
      </c>
      <c r="B16" s="5" t="n">
        <v>17538000</v>
      </c>
      <c r="C16" s="5" t="n">
        <v>16927000</v>
      </c>
    </row>
    <row r="17" spans="1:3">
      <c r="A17" s="3" t="s">
        <v>661</v>
      </c>
    </row>
    <row r="18" spans="1:3">
      <c r="A18" s="4" t="s">
        <v>662</v>
      </c>
      <c r="B18" s="5" t="n">
        <v>-4676000</v>
      </c>
      <c r="C18" s="5" t="n">
        <v>-7000000</v>
      </c>
    </row>
    <row r="19" spans="1:3">
      <c r="A19" s="4" t="s">
        <v>663</v>
      </c>
      <c r="B19" s="5" t="n">
        <v>-563000</v>
      </c>
      <c r="C19" s="5" t="n">
        <v>-900000</v>
      </c>
    </row>
    <row r="20" spans="1:3">
      <c r="A20" s="4" t="s">
        <v>664</v>
      </c>
      <c r="B20" s="5" t="n">
        <v>-99000</v>
      </c>
      <c r="C20" s="5" t="n">
        <v>-200000</v>
      </c>
    </row>
    <row r="21" spans="1:3">
      <c r="A21" s="4" t="s">
        <v>118</v>
      </c>
      <c r="B21" s="5" t="n">
        <v>-6000</v>
      </c>
    </row>
    <row r="22" spans="1:3">
      <c r="A22" s="4" t="s">
        <v>665</v>
      </c>
      <c r="B22" s="5" t="n">
        <v>-5344000</v>
      </c>
      <c r="C22" s="5" t="n">
        <v>-8100000</v>
      </c>
    </row>
    <row r="23" spans="1:3">
      <c r="A23" s="4" t="s">
        <v>660</v>
      </c>
      <c r="B23" s="5" t="n">
        <v>12194000</v>
      </c>
      <c r="C23" s="5" t="n">
        <v>8827000</v>
      </c>
    </row>
    <row r="24" spans="1:3">
      <c r="A24" s="4" t="s">
        <v>666</v>
      </c>
    </row>
    <row r="25" spans="1:3">
      <c r="A25" s="3" t="s">
        <v>647</v>
      </c>
    </row>
    <row r="26" spans="1:3">
      <c r="A26" s="4" t="s">
        <v>667</v>
      </c>
      <c r="B26" s="7" t="n">
        <v>58000</v>
      </c>
      <c r="C26" s="7" t="n">
        <v>82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25</v>
      </c>
    </row>
    <row r="2" spans="1:3">
      <c r="A2" s="3" t="s">
        <v>647</v>
      </c>
    </row>
    <row r="3" spans="1:3">
      <c r="A3" s="4" t="s">
        <v>669</v>
      </c>
      <c r="B3" s="7" t="n">
        <v>12194000</v>
      </c>
      <c r="C3" s="7" t="n">
        <v>8827000</v>
      </c>
    </row>
    <row r="4" spans="1:3">
      <c r="A4" s="4" t="s">
        <v>660</v>
      </c>
      <c r="B4" s="5" t="n">
        <v>12194000</v>
      </c>
      <c r="C4" s="5" t="n">
        <v>8827000</v>
      </c>
    </row>
    <row r="5" spans="1:3">
      <c r="A5" s="4" t="s">
        <v>666</v>
      </c>
    </row>
    <row r="6" spans="1:3">
      <c r="A6" s="3" t="s">
        <v>647</v>
      </c>
    </row>
    <row r="7" spans="1:3">
      <c r="A7" s="4" t="s">
        <v>669</v>
      </c>
      <c r="B7" s="5" t="n">
        <v>3644000</v>
      </c>
      <c r="C7" s="5" t="n">
        <v>282000</v>
      </c>
    </row>
    <row r="8" spans="1:3">
      <c r="A8" s="4" t="s">
        <v>670</v>
      </c>
    </row>
    <row r="9" spans="1:3">
      <c r="A9" s="3" t="s">
        <v>647</v>
      </c>
    </row>
    <row r="10" spans="1:3">
      <c r="A10" s="4" t="s">
        <v>669</v>
      </c>
      <c r="B10" s="7" t="n">
        <v>8550000</v>
      </c>
      <c r="C10" s="7" t="n">
        <v>8545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1</v>
      </c>
    </row>
    <row r="2" spans="1:2">
      <c r="B2" s="2" t="s">
        <v>672</v>
      </c>
    </row>
    <row r="3" spans="1:2">
      <c r="A3" s="3" t="s">
        <v>181</v>
      </c>
    </row>
    <row r="4" spans="1:2">
      <c r="A4" s="4" t="s">
        <v>673</v>
      </c>
      <c r="B4" s="5"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4</v>
      </c>
      <c r="B1" s="2" t="s">
        <v>67</v>
      </c>
      <c r="D1" s="2" t="s">
        <v>1</v>
      </c>
    </row>
    <row r="2" spans="1:5">
      <c r="B2" s="2" t="s">
        <v>2</v>
      </c>
      <c r="C2" s="2" t="s">
        <v>68</v>
      </c>
      <c r="D2" s="2" t="s">
        <v>2</v>
      </c>
      <c r="E2" s="2" t="s">
        <v>68</v>
      </c>
    </row>
    <row r="3" spans="1:5">
      <c r="A3" s="4" t="s">
        <v>675</v>
      </c>
      <c r="B3" s="7" t="n">
        <v>-4964728</v>
      </c>
      <c r="C3" s="7" t="n">
        <v>-1266136</v>
      </c>
      <c r="D3" s="7" t="n">
        <v>-17097860</v>
      </c>
      <c r="E3" s="7" t="n">
        <v>-5720059</v>
      </c>
    </row>
    <row r="4" spans="1:5">
      <c r="A4" s="4" t="s">
        <v>676</v>
      </c>
      <c r="B4" s="5" t="n">
        <v>5501730</v>
      </c>
      <c r="C4" s="5" t="n">
        <v>4314068</v>
      </c>
      <c r="D4" s="5" t="n">
        <v>10661215</v>
      </c>
      <c r="E4" s="5" t="n">
        <v>9963186</v>
      </c>
    </row>
    <row r="5" spans="1:5">
      <c r="A5" s="4" t="s">
        <v>677</v>
      </c>
    </row>
    <row r="6" spans="1:5">
      <c r="A6" s="4" t="s">
        <v>675</v>
      </c>
      <c r="B6" s="5" t="n">
        <v>-4965000</v>
      </c>
      <c r="C6" s="5" t="n">
        <v>-1266000</v>
      </c>
      <c r="D6" s="5" t="n">
        <v>-17098000</v>
      </c>
      <c r="E6" s="5" t="n">
        <v>-5720000</v>
      </c>
    </row>
    <row r="7" spans="1:5">
      <c r="A7" s="4" t="s">
        <v>676</v>
      </c>
      <c r="B7" s="5" t="n">
        <v>5502000</v>
      </c>
      <c r="C7" s="5" t="n">
        <v>4314000</v>
      </c>
      <c r="D7" s="5" t="n">
        <v>10661000</v>
      </c>
      <c r="E7" s="5" t="n">
        <v>9963000</v>
      </c>
    </row>
    <row r="8" spans="1:5">
      <c r="A8" s="4" t="s">
        <v>678</v>
      </c>
    </row>
    <row r="9" spans="1:5">
      <c r="A9" s="4" t="s">
        <v>675</v>
      </c>
      <c r="B9" s="5" t="n">
        <v>1328000</v>
      </c>
      <c r="C9" s="5" t="n">
        <v>1099000</v>
      </c>
      <c r="D9" s="5" t="n">
        <v>1309000</v>
      </c>
      <c r="E9" s="5" t="n">
        <v>2531000</v>
      </c>
    </row>
    <row r="10" spans="1:5">
      <c r="A10" s="4" t="s">
        <v>679</v>
      </c>
    </row>
    <row r="11" spans="1:5">
      <c r="A11" s="4" t="s">
        <v>675</v>
      </c>
      <c r="B11" s="5" t="n">
        <v>-3787000</v>
      </c>
      <c r="C11" s="5" t="n">
        <v>-421000</v>
      </c>
      <c r="D11" s="5" t="n">
        <v>-7780000</v>
      </c>
      <c r="E11" s="5" t="n">
        <v>-1735000</v>
      </c>
    </row>
    <row r="12" spans="1:5">
      <c r="A12" s="4" t="s">
        <v>680</v>
      </c>
    </row>
    <row r="13" spans="1:5">
      <c r="A13" s="4" t="s">
        <v>675</v>
      </c>
      <c r="B13" s="5" t="n">
        <v>-2506000</v>
      </c>
      <c r="C13" s="5" t="n">
        <v>-1944000</v>
      </c>
      <c r="D13" s="5" t="n">
        <v>-10627000</v>
      </c>
      <c r="E13" s="5" t="n">
        <v>-6516000</v>
      </c>
    </row>
    <row r="14" spans="1:5">
      <c r="A14" s="4" t="s">
        <v>681</v>
      </c>
    </row>
    <row r="15" spans="1:5">
      <c r="A15" s="4" t="s">
        <v>676</v>
      </c>
      <c r="B15" s="5" t="n">
        <v>641000</v>
      </c>
      <c r="C15" s="5" t="n">
        <v>53000</v>
      </c>
      <c r="D15" s="5" t="n">
        <v>2616000</v>
      </c>
      <c r="E15" s="5" t="n">
        <v>790000</v>
      </c>
    </row>
    <row r="16" spans="1:5">
      <c r="A16" s="4" t="s">
        <v>682</v>
      </c>
    </row>
    <row r="17" spans="1:5">
      <c r="A17" s="4" t="s">
        <v>676</v>
      </c>
      <c r="B17" s="5" t="n">
        <v>1791000</v>
      </c>
      <c r="C17" s="5" t="n">
        <v>199000</v>
      </c>
      <c r="D17" s="5" t="n">
        <v>2824000</v>
      </c>
      <c r="E17" s="5" t="n">
        <v>955000</v>
      </c>
    </row>
    <row r="18" spans="1:5">
      <c r="A18" s="4" t="s">
        <v>683</v>
      </c>
    </row>
    <row r="19" spans="1:5">
      <c r="A19" s="4" t="s">
        <v>676</v>
      </c>
      <c r="B19" s="5" t="n">
        <v>372000</v>
      </c>
      <c r="C19" s="5" t="n">
        <v>240000</v>
      </c>
      <c r="D19" s="5" t="n">
        <v>1050000</v>
      </c>
      <c r="E19" s="5" t="n">
        <v>1271000</v>
      </c>
    </row>
    <row r="20" spans="1:5">
      <c r="A20" s="4" t="s">
        <v>684</v>
      </c>
    </row>
    <row r="21" spans="1:5">
      <c r="A21" s="4" t="s">
        <v>676</v>
      </c>
      <c r="B21" s="5" t="n">
        <v>127000</v>
      </c>
      <c r="C21" s="5" t="n">
        <v>1430000</v>
      </c>
      <c r="D21" s="5" t="n">
        <v>127000</v>
      </c>
      <c r="E21" s="5" t="n">
        <v>1430000</v>
      </c>
    </row>
    <row r="22" spans="1:5">
      <c r="A22" s="4" t="s">
        <v>685</v>
      </c>
    </row>
    <row r="23" spans="1:5">
      <c r="A23" s="4" t="s">
        <v>676</v>
      </c>
      <c r="B23" s="7" t="n">
        <v>2571000</v>
      </c>
      <c r="C23" s="7" t="n">
        <v>2392000</v>
      </c>
      <c r="D23" s="7" t="n">
        <v>4044000</v>
      </c>
      <c r="E23" s="7" t="n">
        <v>5517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4:39:37Z</dcterms:created>
  <dcterms:modified xmlns:dcterms="http://purl.org/dc/terms/" xmlns:xsi="http://www.w3.org/2001/XMLSchema-instance" xsi:type="dcterms:W3CDTF">2018-08-14T14:39:37Z</dcterms:modified>
</cp:coreProperties>
</file>